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Compr" sheetId="3" r:id="rId3"/>
    <s:sheet name="Consolidated Statements of Comp" sheetId="4" r:id="rId4"/>
    <s:sheet name="Consolidated Condensed Balance " sheetId="5" r:id="rId5"/>
    <s:sheet name="Consolidated Condensed Balance6" sheetId="6" r:id="rId6"/>
    <s:sheet name="Consolidated Condensed Statemen" sheetId="7" r:id="rId7"/>
    <s:sheet name="Basis of Presentation" sheetId="8" r:id="rId8"/>
    <s:sheet name="Recent Accounting Pronouncement" sheetId="9" r:id="rId9"/>
    <s:sheet name="Earnings per Share" sheetId="10" r:id="rId10"/>
    <s:sheet name="Certain Balance Sheet Component" sheetId="11" r:id="rId11"/>
    <s:sheet name="Loss on Sale of Central Idaho T" sheetId="12" r:id="rId12"/>
    <s:sheet name="Debt" sheetId="13" r:id="rId13"/>
    <s:sheet name="Derivative Instruments" sheetId="14" r:id="rId14"/>
    <s:sheet name="Financial Instruments" sheetId="15" r:id="rId15"/>
    <s:sheet name="Pension and Other Postretiremen" sheetId="16" r:id="rId16"/>
    <s:sheet name="Equity-Based Compensation" sheetId="17" r:id="rId17"/>
    <s:sheet name="Income Taxes" sheetId="18" r:id="rId18"/>
    <s:sheet name="Commitments and Contingencies" sheetId="19" r:id="rId19"/>
    <s:sheet name="Segment Information" sheetId="20" r:id="rId20"/>
    <s:sheet name="Earnings per Share (Tables)" sheetId="21" r:id="rId21"/>
    <s:sheet name="Certain Balance Sheet Compone22" sheetId="22" r:id="rId22"/>
    <s:sheet name="Derivative Instruments (Tables)" sheetId="23" r:id="rId23"/>
    <s:sheet name="Financial Instruments (Tables)" sheetId="24" r:id="rId24"/>
    <s:sheet name="Pension and Other Postretirem25" sheetId="25" r:id="rId25"/>
    <s:sheet name="Equity-Based Compensation (Tabl" sheetId="26" r:id="rId26"/>
    <s:sheet name="Segment Information (Tables)" sheetId="27" r:id="rId27"/>
    <s:sheet name="Recent Accounting Pronounceme28" sheetId="28" r:id="rId28"/>
    <s:sheet name="Earnings per Share (Reconciliat" sheetId="29" r:id="rId29"/>
    <s:sheet name="Earnings per Share (Narrative) " sheetId="30" r:id="rId30"/>
    <s:sheet name="Certain Balance Sheet Compone31" sheetId="31" r:id="rId31"/>
    <s:sheet name="Certain Balance Sheet Compone32" sheetId="32" r:id="rId32"/>
    <s:sheet name="Loss on Sale of Central Idaho33" sheetId="33" r:id="rId33"/>
    <s:sheet name="Debt (Narrative) (Details)" sheetId="34" r:id="rId34"/>
    <s:sheet name="Derivative Instruments (Narrati" sheetId="35" r:id="rId35"/>
    <s:sheet name="Derivative Instruments (Fair Va" sheetId="36" r:id="rId36"/>
    <s:sheet name="Derivative Instruments (Effect " sheetId="37" r:id="rId37"/>
    <s:sheet name="Derivative Instruments (Effec38" sheetId="38" r:id="rId38"/>
    <s:sheet name="Financial Instruments (Estimate" sheetId="39" r:id="rId39"/>
    <s:sheet name="Pension and Other Postretirem40" sheetId="40" r:id="rId40"/>
    <s:sheet name="Pension and Other Postretirem41" sheetId="41" r:id="rId41"/>
    <s:sheet name="Pension and Other Postretirem42" sheetId="42" r:id="rId42"/>
    <s:sheet name="Equity-Based Compensation (Narr" sheetId="43" r:id="rId43"/>
    <s:sheet name="Equity-Based Compensation (Deta" sheetId="44" r:id="rId44"/>
    <s:sheet name="Equity-Based Compensation (Fair" sheetId="45" r:id="rId45"/>
    <s:sheet name="Equity-Based Compensation (Summ" sheetId="46" r:id="rId46"/>
    <s:sheet name="Income Taxes (Narrative) (Detai" sheetId="47" r:id="rId47"/>
    <s:sheet name="Commitments and Contingencies (" sheetId="48" r:id="rId48"/>
    <s:sheet name="Segment Information (Summary Of" sheetId="49" r:id="rId49"/>
    <s:sheet name="Segment Information (Summary 50" sheetId="50" r:id="rId50"/>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POTLATCH CORP</t>
  </si>
  <si>
    <t>Trading Symbol</t>
  </si>
  <si>
    <t>PCH</t>
  </si>
  <si>
    <t>Entity Central Index Key</t>
  </si>
  <si>
    <t>Current Fiscal Year End Date</t>
  </si>
  <si>
    <t>--12-31</t>
  </si>
  <si>
    <t>Entity Filer Category</t>
  </si>
  <si>
    <t>Large Accelerated Filer</t>
  </si>
  <si>
    <t>Entity Common Stock, Shares Outstanding</t>
  </si>
  <si>
    <t>Consolidated Statements of Income (Loss) - USD ($) $ in Thousands</t>
  </si>
  <si>
    <t>3 Months Ended</t>
  </si>
  <si>
    <t>Jun. 30, 2015</t>
  </si>
  <si>
    <t>Income Statement [Abstract]</t>
  </si>
  <si>
    <t>Revenues</t>
  </si>
  <si>
    <t>Costs and expenses:</t>
  </si>
  <si>
    <t>Cost of goods sold</t>
  </si>
  <si>
    <t>Selling, general and administrative expenses</t>
  </si>
  <si>
    <t>Loss on sale of central Idaho timber and timberlands</t>
  </si>
  <si>
    <t>Total costs and expenses</t>
  </si>
  <si>
    <t>Operating income (loss)</t>
  </si>
  <si>
    <t>Interest expense, net</t>
  </si>
  <si>
    <t>Income (loss) before income taxes</t>
  </si>
  <si>
    <t>Income tax benefit</t>
  </si>
  <si>
    <t>Net income (loss)</t>
  </si>
  <si>
    <t>Net income (loss) per share:</t>
  </si>
  <si>
    <t>Basic (in dollars per share)</t>
  </si>
  <si>
    <t>Diluted (in dollars per share)</t>
  </si>
  <si>
    <t>Distributions per share (in dollars per share)</t>
  </si>
  <si>
    <t>Weighted-average shares outstanding (in thousands):</t>
  </si>
  <si>
    <t>Basic (in shares)</t>
  </si>
  <si>
    <t>Diluted (in shares)</t>
  </si>
  <si>
    <t>Consolidated Statement of Comprehensive Income Loss) - USD ($) $ in Thousands</t>
  </si>
  <si>
    <t>Statement Of Income And Comprehensive Income [Abstract]</t>
  </si>
  <si>
    <t>Other comprehensive income, net of tax:</t>
  </si>
  <si>
    <t>Amortization of prior service credit included in net periodic cost, net of tax of $(815), $(848), $(1,630) and $(1,697)</t>
  </si>
  <si>
    <t>[1]</t>
  </si>
  <si>
    <t>Amortization of actuarial loss included in net periodic cost, net of tax of $1,826, $1,900, $3,521 and $3,837</t>
  </si>
  <si>
    <t>Cash flow hedge, net of tax of $(264), $-, $(369) and $-</t>
  </si>
  <si>
    <t>Other comprehensive income, net of tax</t>
  </si>
  <si>
    <t>Comprehensive income (loss)</t>
  </si>
  <si>
    <t>Amortization of prior service credit (cost) and amortization of actuarial loss are included in the computation of net periodic cost (benefit).</t>
  </si>
  <si>
    <t>Consolidated Statements of Comprehensive Income (Loss) (Parentheticals) - USD ($) $ in Thousands</t>
  </si>
  <si>
    <t>Amortization of prior service credit included in net periodic cost, tax effect</t>
  </si>
  <si>
    <t>Amortization of actuarial loss included in net periodic cost, tax effect</t>
  </si>
  <si>
    <t>Cash flow hedge, tax effect</t>
  </si>
  <si>
    <t>Consolidated Condensed Balance Sheets - USD ($) $ in Thousands</t>
  </si>
  <si>
    <t>Dec. 31, 2015</t>
  </si>
  <si>
    <t>Current assets:</t>
  </si>
  <si>
    <t>Cash</t>
  </si>
  <si>
    <t>Short-term investments</t>
  </si>
  <si>
    <t>Receivables, net</t>
  </si>
  <si>
    <t>Inventories</t>
  </si>
  <si>
    <t>Other assets</t>
  </si>
  <si>
    <t>Total current assets</t>
  </si>
  <si>
    <t>Property, plant and equipment, net</t>
  </si>
  <si>
    <t>Timber and timberlands, net</t>
  </si>
  <si>
    <t>Deferred tax assets, net</t>
  </si>
  <si>
    <t>Total assets</t>
  </si>
  <si>
    <t>Current liabilities:</t>
  </si>
  <si>
    <t>Revolving line of credit borrowings</t>
  </si>
  <si>
    <t>Current portion of long-term debt</t>
  </si>
  <si>
    <t>Accounts payable and accrued liabilities</t>
  </si>
  <si>
    <t>Current portion of pension and other postretirement employee benefits</t>
  </si>
  <si>
    <t>Total current liabilities</t>
  </si>
  <si>
    <t>Long-term debt</t>
  </si>
  <si>
    <t>Pension and other postretirement employee benefits</t>
  </si>
  <si>
    <t>Other long-term obligations</t>
  </si>
  <si>
    <t>Total liabilities</t>
  </si>
  <si>
    <t>Commitments and contingencies</t>
  </si>
  <si>
    <t xml:space="preserve"> </t>
  </si>
  <si>
    <t>Total liabilities and stockholders' equity</t>
  </si>
  <si>
    <t>Common stock, $1 par value</t>
  </si>
  <si>
    <t>Additional paid-in capital</t>
  </si>
  <si>
    <t>Accumulated deficit</t>
  </si>
  <si>
    <t>Accumulated other comprehensive loss</t>
  </si>
  <si>
    <t>Total stockholders’ equity</t>
  </si>
  <si>
    <t>Consolidated Condensed Balance Sheets (Parentheticals) - $ / shares</t>
  </si>
  <si>
    <t>Statement Of Financial Position [Abstract]</t>
  </si>
  <si>
    <t>Common stock, par value (in dollars per share)</t>
  </si>
  <si>
    <t>Consolidated Condensed Statements of Cash Flows - USD ($) $ in Thousands</t>
  </si>
  <si>
    <t>CASH FLOWS FROM OPERATING ACTIVITIES</t>
  </si>
  <si>
    <t>Adjustments to reconcile net income (loss) to net cash from operating activities:</t>
  </si>
  <si>
    <t>Depreciation, depletion and amortization</t>
  </si>
  <si>
    <t>Basis of real estate sold</t>
  </si>
  <si>
    <t>Change in deferred taxes</t>
  </si>
  <si>
    <t>Employee benefit plans</t>
  </si>
  <si>
    <t>Equity-based compensation expense</t>
  </si>
  <si>
    <t>Other, net</t>
  </si>
  <si>
    <t>Change in working capital and operating-related activities, net</t>
  </si>
  <si>
    <t>Net cash from operating activities</t>
  </si>
  <si>
    <t>CASH FLOWS FROM INVESTING ACTIVITIES</t>
  </si>
  <si>
    <t>Change in short-term investments</t>
  </si>
  <si>
    <t>Property, plant and equipment</t>
  </si>
  <si>
    <t>Timberlands reforestation and roads</t>
  </si>
  <si>
    <t>Acquisition of timber and timberlands</t>
  </si>
  <si>
    <t>Net proceeds from sale of central Idaho timber and timberlands</t>
  </si>
  <si>
    <t>Net cash from investing activities</t>
  </si>
  <si>
    <t>CASH FLOWS FROM FINANCING ACTIVITIES</t>
  </si>
  <si>
    <t>Dividends to common stockholders</t>
  </si>
  <si>
    <t>Repayment of revolving line of credit borrowings</t>
  </si>
  <si>
    <t>Proceeds from revolving line of credit borrowings</t>
  </si>
  <si>
    <t>Repayment of long-term debt</t>
  </si>
  <si>
    <t>Proceeds from issuance of long-term debt</t>
  </si>
  <si>
    <t>Repurchase of common stock</t>
  </si>
  <si>
    <t>Change in book overdrafts</t>
  </si>
  <si>
    <t>Employee tax withholdings on vested performance share awards</t>
  </si>
  <si>
    <t>Net cash from financing activities</t>
  </si>
  <si>
    <t>Increase in cash</t>
  </si>
  <si>
    <t>Cash at beginning of period</t>
  </si>
  <si>
    <t>Cash at end of period</t>
  </si>
  <si>
    <t>Cash paid (received) during the period for:</t>
  </si>
  <si>
    <t>Interest, net of amounts capitalized</t>
  </si>
  <si>
    <t>Income taxes, net</t>
  </si>
  <si>
    <t>Basis of Presentation</t>
  </si>
  <si>
    <t>Organization Consolidation And Presentation Of Financial Statements [Abstract]</t>
  </si>
  <si>
    <t>NOTE 1. BASIS OF PRESENTATION For purposes of this report, any reference to “Potlatch,” “the company,” “we,” “us,” and “our” means Potlatch Corporation and all of its wholly-owned subsidiaries, except where the context indicates otherwise. The accompanying unaudited condensed consolidated financial statements have been prepared pursuant to the rules and regulations of the Securities and Exchange Commission pertaining to interim financial statements; certain disclosures normally provided in accordance with generally accepted accounting principles in the United States have been omitted. This Quarterly Report on Form 10-Q should be read in conjunction with our Annual Report on Form 10-K for the year ended December 31, 2015, as filed with the Securities and Exchange Commission on February 12, 2016. We believe that all adjustments necessary for a fair statement of the results of such interim periods have been included and all such adjustments are of a normal recurring nature.</t>
  </si>
  <si>
    <t>Recent Accounting Pronouncements</t>
  </si>
  <si>
    <t>New Accounting Pronouncements And Changes In Accounting Principles [Abstract]</t>
  </si>
  <si>
    <t>NOTE 2. RECENT ACCOUNTING PRONOUNCEMENTS In February 2016, the Financial Accounting Standards Board (FASB) issued Accounting Standards Update (ASU) No. 2016-02, Leases In March 2016, the FASB issued ASU No. 2016-09, Improvements to Employee Share-Based Payment Accounting In June 2016, the FASB issued ASU No. 2016-13, Financial Instruments – Credit Losses (Topic 326): Measurement of Credit Losses on Financial Instruments</t>
  </si>
  <si>
    <t>Earnings per Share</t>
  </si>
  <si>
    <t>Earnings Per Share Basic Other Disclosures [Abstract]</t>
  </si>
  <si>
    <t>NOTE 3. EARNINGS PER SHARE The following table reconciles the number of shares used in calculating basic and diluted earnings per share:
Quarters Ended June 30,
Six Months Ended June 30,
(Dollars in thousands, except per share amounts)
2016
2015
2016
2015
Net income (loss)
$
(31,238
)
$
711
$
(31,081
)
$
6,367
Basic weighted-average shares outstanding
40,784,129
40,842,672
40,836,503
40,822,326
Incremental shares due to:
Performance shares
—
100,915
—
92,130
Restricted stock units
—
19,901
—
18,396
Diluted weighted-average shares outstanding
40,784,129
40,963,488
40,836,503
40,932,852
Basic net income (loss) per share
$
(0.77
)
$
0.02
$
(0.76
)
$
0.16
Diluted net income (loss) per share
$
(0.77
)
$
0.02
$
(0.76
)
$
0.16
No dilutive potential shares were included in the computation of diluted net income (loss) per share for the three and six months ended 2016 due to the net loss. For the three months ended June 30, 2016 and 2015, there were 107,769 and 1,000 stock-based awards that were excluded from the calculation of diluted earnings per share because they were anti-dilutive. For the six months ended June 30, 2016 and 2015, there were 67,846 and 80,726 anti-dilutive stock-based awards. Anti-dilutive stock-based awards could be dilutive in future periods. We repurchased 169,625 shares of common stock during the quarter at an average price of $35.08 per share totaling $6.0 million. The shares were retired and the excess repurchase price over par was allocated to accumulated deficit.</t>
  </si>
  <si>
    <t>Certain Balance Sheet Components</t>
  </si>
  <si>
    <t>Balance Sheet Related Disclosures [Abstract]</t>
  </si>
  <si>
    <t>Supplemental Balance Sheet Disclosures</t>
  </si>
  <si>
    <t>NOTE 4. CERTAIN BALANCE SHEET COMPONENTS INVENTORIES
(Dollars in thousands)
June 30, 2016
December 31, 2015
Inventories:
Logs
$
4,882
$
9,920
Lumber, plywood and veneer
16,533
16,932
Materials and supplies
8,630
8,310
Total inventories
$
30,045
$
35,162
PROPERTY, PLANT AND EQUIPMENT
(Dollars in thousands)
June 30, 2016
December 31, 2015
Property, plant and equipment
$
250,502
$
248,750
Less: accumulated depreciation
(175,944
)
(173,465
)
Total property, plant and equipment, net
$
74,558
$
75,285</t>
  </si>
  <si>
    <t>Loss on Sale of Central Idaho Timber and Timberlands</t>
  </si>
  <si>
    <t>Gain Loss On Sale Of Property [Abstract]</t>
  </si>
  <si>
    <t xml:space="preserve">NOTE 5. LOSS ON SALE OF CENTRAL IDAHO TIMBER AND TIMBERLANDS On April 21, 2016, we sold approximately 172,000 acres of timberlands located in central Idaho for $114 million. The company purchased the property in 2007 and 2008 for the purpose of growing and harvesting timber and selling rural recreation parcels. In the recession of 2008 the central Idaho rural recreational real estate market collapsed and has not fully recovered. The sale frees up capital without having to wait for the rural recreation real estate market in central Idaho to recover. We recorded a loss of $48.5 million before taxes in our Real Estate segment in the second quarter of 2016. Historical earnings generated by the property have been positive, but not material. The asset group was classified as held and used as of March 31, 2016. Neither a signed letter of intent, nor an approved purchase agreement were in place as of that date. Because negotiations were underway with the buyer at the end of the first quarter, we believed that it was prudent to complete an undiscounted cash flow analysis to determine whether the asset group was impaired. Given the long period of time over which cash flows would be generated in the hold scenario and management’s belief that the likelihood that a sale would be completed was 20%, the undiscounted cash flows significantly exceeded the book basis of the asset group. Therefore, at March 31, 2016 management concluded that the asset group was not impaired and recorded the loss on sale in the second quarter of 2016. </t>
  </si>
  <si>
    <t>Debt</t>
  </si>
  <si>
    <t>Debt Disclosure [Abstract]</t>
  </si>
  <si>
    <t xml:space="preserve">NOTE 6. DEBT In February 2016, we amended our term loan agreement to provide an additional loan in the amount of $27.5 million. This additional tranche refinanced $27.5 million of long-term debt that matured in December 2015 and February 2016. The new debt matures in 2026 and carries a rate equal to 3-month LIBOR plus 2.15% per annum. In June 2016, we repaid $42.6 million of revenue bonds. The bonds carried a rate of 5.9% and had a maturity date in 2026. </t>
  </si>
  <si>
    <t>Derivative Instruments</t>
  </si>
  <si>
    <t>Derivative Instrument Detail [Abstract]</t>
  </si>
  <si>
    <t>NOTE 7.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We have seven fair value interest rate swaps to convert interest payments on fixed-rate debt to variable-rate 3-month LIBOR plus a spread. Derivatives designated and qualifying as a hedge of the exposure to variability in the cash flows of a specific asset or liability that is attributable to a particular risk, such as interest rate risk, are considered cash flow hedges. We have one interest rate swap to convert variable-rate debt, comprised of 3-month LIBOR plus a spread, to fixed-rate debt. Our cash flow hedge is expected to be highly effective in achieving offsetting cash flows attributable to the hedged interest rate risk through the term of the hedge. Therefore, changes in the fair value of the interest rate swap are recorded as a component of other comprehensive income and will be recognized in earnings when the hedged interest rate affects earnings. The amounts paid or received on this interest rate hedge will be recognized as adjustments to interest expense. As of June 30, 2016, the amount of net losses expected to be reclassified into earnings in the next 12 months is $0.3 million. The following table presents the gross fair values of derivative instruments on our Condensed Consolidated Balance Sheets
Asset Derivatives
Liability Derivatives
(Dollars in thousands)
Location
June 30, 2016
December 31, 2015
Location
June 30, 2016
December 31, 2015
Derivatives designated as hedging instruments:
Interest rate contracts
Other assets, current
$
82
$
7
Long-term debt
$
946
$
—
Interest rate contracts
Other assets, non-current
1,610
574
Total derivatives designated as hedging instruments
$
1,692
$
581
$
946
$
—
The following table details the effect of derivatives on our Consolidated Statements of Income
Quarters Ended June 30,
Six Months Ended June 30,
(Dollars in thousands)
Location
2016
2015
2016
2015
Derivatives designated in fair value hedging relationships:
Realized gain on interest rate contracts 1
Interest expense
$
214
$
409
$
456
$
788
Derivatives designated in cash flow hedging relationships:
Gain (loss) recognized on derivative, net of tax of $(264) and $(369) (effective portion)
Other Comprehensive Income
$
(490
)
$
—
$
(654
)
$
—
Gain (loss) reclassified into income (effective portion)
Interest expense
(77
)
—
(77
)
—
Net effect on other comprehensive income (loss)
$
(413
)
$
—
$
(577
)
$
—
1 Condensed Consolidated Statements of Cash Flows</t>
  </si>
  <si>
    <t>Financial Instruments</t>
  </si>
  <si>
    <t>NOTE 8. FINANCIAL INSTRUMENTS The following table presents the estimated fair values of our financial instruments:
June 30, 2016
December 31, 2015
(Dollars in thousands)
Carrying Amount
Fair Value
Carrying Amount
Fair Value
Cash and short-term investments (Level 1)
$
65,378
$
65,378
$
7,925
$
7,925
Asset related to interest rate swaps (Level 2)
$
1,692
$
1,692
$
581
$
581
Liability related to interest rate swaps (Level 2)
$
946
$
946
$
—
$
—
Long-term debt, including fair value adjustments related to hedging instruments (Level 2)
$
586,287
$
609,232
$
603,881
$
626,021
Company owned life insurance asset (COLI) (Level 3)
$
1,683
$
1,683
$
687
$
687
For cash and short-term investments, the carrying amount approximates fair value due to the short-term nature of these financial instruments. The fair value of the interest rate swaps were determined by discounting the expected cash flows of each derivative. The analysis reflects the contractual terms of the derivatives, including the period to maturity and uses observable market-based inputs, including interest rate forward curves. The fair value of our long-term debt is estimated based upon the quoted market prices for the same or similar debt issues, or estimated based on average market prices for comparable debt when there is no quoted market price. The contract value of our COLI, the amount at which it could be redeemed, is used as a practical expedient to estimate fair value because market prices are not readily available.</t>
  </si>
  <si>
    <t>Pension and Other Postretirement Employee Benefits</t>
  </si>
  <si>
    <t>General Discussion Of Pension And Other Postretirement Benefits [Abstract]</t>
  </si>
  <si>
    <t>NOTE 9. PENSION AND OTHER POSTRETIREMENT EMPLOYEE BENEFITS The following tables detail the components of net periodic cost (benefit) of our pension plans and other postretirement employee benefits (OPEB):
Quarters Ended June 30,
Pension
OPEB
(Dollars in thousands)
2016
2015
2016
2015
Service cost
$
1,747
$
1,531
$
2
$
4
Interest cost
4,258
4,259
355
345
Expected return on plan assets
(4,734
)
(5,192
)
—
—
Amortization of prior service cost (credit)
129
152
(2,218
)
(2,328
)
Amortization of actuarial loss
4,253
4,408
430
466
Net periodic cost (benefit)
$
5,653
$
5,158
$
(1,431
)
$
(1,513
)
Six Months Ended June 30,
Pension
OPEB
(Dollars in thousands)
2016
2015
2016
2015
Service cost
$
3,254
$
3,061
$
7
$
11
Interest cost
8,510
8,518
710
728
Expected return on plan assets
(9,500
)
(10,383
)
—
—
Amortization of prior service cost (credit)
259
303
(4,438
)
(4,656
)
Amortization of actuarial loss
8,170
8,816
858
1,024
Net periodic cost (benefit)
$
10,693
$
10,315
$
(2,863
)
$
(2,893
) During the six months ended June 30, 2016 and 2015, we paid non-qualified supplemental pension benefits of $0.7 million and $0.9 million. During the six months ended June 30, 2016 and 2015, we paid OPEB benefits of $1.9 million and $1.8 million. The following tables detail the pension and OPEB changes in accumulated other comprehensive loss (AOCL):
Quarter ended June 30, 2016
(Dollars in thousands)
Pension
OPEB
Total
Balance at March 31
$
125,776
$
(12,648
)
$
113,128
Amortization of defined benefit items, net of tax: 1
Prior service credit (cost)
(79
)
1,353
1,274
Actuarial loss
(2,594
)
(263
)
(2,857
)
Total reclassification for the period
(2,673
)
1,090
(1,583
)
Balance at June 30
$
123,103
$
(11,558
)
$
111,545
Quarter ended June 30, 2015
(Dollars in thousands)
Pension
OPEB
Total
Balance at March 31
$
131,480
$
(14,789
)
$
116,691
Amortization of defined benefit items, net of tax: 1
Prior service credit (cost)
(92
)
1,420
1,328
Actuarial loss
(2,689
)
(285
)
(2,974
)
Total reclassification for the period
(2,781
)
1,135
(1,646
)
Balance at June 30
$
128,699
$
(13,654
)
$
115,045
Six Months Ended June 30, 2016
(Dollars in thousands)
Pension
OPEB
Total
Balance at January 1
$
128,244
$
(13,741
)
$
114,503
Amortization of defined benefit items, net of tax: 1
Prior service credit (cost)
(158
)
2,707
2,549
Actuarial loss
(4,983
)
(524
)
(5,507
)
Total reclassification for the period
(5,141
)
2,183
(2,958
)
Balance at June 30
$
123,103
$
(11,558
)
$
111,545
Six Months Ended June 30, 2015
(Dollars in thousands)
Pension
OPEB
Total
Balance at January 1
$
134,261
$
(15,869
)
$
118,392
Amortization of defined benefit items, net of tax: 1
Prior service credit (cost)
(184
)
2,840
2,656
Actuarial loss
(5,378
)
(625
)
(6,003
)
Total reclassification for the period
(5,562
)
2,215
(3,347
)
Balance at June 30
$
128,699
$
(13,654
)
$
115,045
1</t>
  </si>
  <si>
    <t>Equity-Based Compensation</t>
  </si>
  <si>
    <t>Share Based Compensation [Abstract]</t>
  </si>
  <si>
    <t>NOTE 10. EQUITY-BASED COMPENSATION As of June 30, 2016, we had two stock incentive plans under which performance shares, restricted stock units (RSUs) and deferred compensation stock equivalent units outstanding. These plans have received shareholder approval. We were originally authorized to issue up to 1.6 million shares and 1.0 million shares under our 2005 Stock Incentive Plan and 2014 Stock Incentive Plan, respectively. At June 30, 2016, approximately 1.1 million shares were authorized for future use. We issue new shares of common stock to settle performance shares, restricted stock units and deferred compensation stock equivalent units. The following table details equity-based compensation expense and the related income tax benefit:
Quarters Ended June 30,
Six Months Ended June 30,
(Dollars in thousands)
2016
2015
2016
2015
Employee equity-based compensation expense:
Performance shares
$
951
$
950
$
1,705
$
1,822
Restricted stock units
271
232
471
437
Total employee equity-based compensation expense
$
1,222
$
1,182
$
2,176
$
2,259
Deferred compensation stock equivalent units expense
$
220
$
47
$
420
$
166
Total tax benefit recognized for share-based expense
$
89
$
78
$
155
$
152
PERFORMANCE SHARES The following table presents the key inputs used in the Monte Carlo simulation to calculate the fair value of the performance share awards in 2016 and 2015:
Six Months Ended June 30,
2016
2015
Stock price as of valuation date
$
25.92
$
40.00
Risk-free rate
0.88
%
1.07
%
Expected volatility
23.82
%
21.09
%
Expected dividends
5.79
%
3.75
%
Expected term (years)
3.00
3.00
The following table summarizes outstanding performance share awards as of June 30, 2016, and changes during the six months ended June 30, 2016:
(Dollars in thousands, except grant date fair value)
Shares
Weighted-Avg. Grant Date Fair Value
Aggregate Intrinsic Value
Unvested shares outstanding at January 1
161,049
$
41.26
Granted
125,469
$
30.02
Unvested shares outstanding at June 30
286,518
$
36.64
$
9,770
As of June 30, 2016, there was $5.1 million of unrecognized compensation cost related to unvested performance share awards, which is expected to be recognized over a weighted-average period of 1.7 years. RESTRICTED STOCK UNITS The following table summarizes outstanding RSU awards as of June 30, 2016, and changes during the six months ended June 30, 2016:
(Dollars in thousands, except grant date fair value)
Shares
Weighted-Avg. Grant Date Fair Value
Aggregate Intrinsic Value
Unvested shares outstanding at January 1
44,531
$
40.95
Granted
43,320
$
26.08
Vested
(2,000
)
$
39.12
Unvested shares outstanding at June 30
85,851
$
33.03
$
2,928
The fair value of each RSU equaled our common share price on the date of grant. The total fair value of RSU awards that vested during the six months ended June 30, 2016 was $0.1 million. As of June 30, 2016, there was $1.6 million of total unrecognized compensation cost related to unvested RSU awards, which is expected to be recognized over a weighted-average period of 1.7 years. DEFERRED COMPENSATION STOCK EQUIVALENT UNITS A long-term incentive award is granted annually to our directors, and payable upon a director's separation from service. Directors may also elect to defer their annual retainers, payable in the form of stock. All stock unit equivalent accounts are credited with dividend equivalents. As of June 30, 2016, there were 148,248 shares outstanding that will be distributed in the future to directors as common stock. Issuance of restricted stock units awarded to certain officers and select employees may also be deferred. All stock unit equivalent accounts are credited with dividend equivalents. As of June 30, 2016, there were 65,357 RSUs which had vested, but issuance of the related stock had been deferred.</t>
  </si>
  <si>
    <t>Income Taxes</t>
  </si>
  <si>
    <t>Income Tax Disclosure [Abstract]</t>
  </si>
  <si>
    <t>NOTE 11. 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 As a result of the loss on sale of central Idaho timberlands, in the second quarter of 2016 $5.5 million was reclassed from a net operating loss carryforward within deferred taxes to receivables, net.</t>
  </si>
  <si>
    <t>Commitments and Contingencies</t>
  </si>
  <si>
    <t>Commitments And Contingencies Disclosure [Abstract]</t>
  </si>
  <si>
    <t xml:space="preserve">NOTE 12. COMMITMENTS AND CONTINGENCIES 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 Our remediation was completed in October 2013. On September 25, 2015 the EPA sent us a letter asserting that the EPA and the Department of Transportation (the current owner of a portion of the adjacent property remediated by the EPA) (DOT) had incurred $9.6 million in unreimbursed response costs associated with the site and that we were liable for such costs. We believe we have meritorious defenses to this claim and we intend to defend ourselves vigorously. We have reserved all of our rights to seek reimbursement for the costs of remediation from all parties potentially responsible. We executed a tolling agreement with the EPA and DOT suspending the statute of limitations on the claim until June 2016 in order to facilitate negotiations of a final settlement and release. In June 2016, the parties agreed to extend the tolling agreement through October 6, 2016 and settlement negotiations continue. We accrued $0.2 million for this matter in the first quarter of 2016 and an additional $0.8 million for this matter in the second quarter of 2016. </t>
  </si>
  <si>
    <t>Segment Information</t>
  </si>
  <si>
    <t>Segment Reporting Information Additional Information [Abstract]</t>
  </si>
  <si>
    <t>NOTE 13. SEGMENT INFORMATION The following table summarizes information by business segment:
Quarters Ended June 30,
Six Months Ended June 30,
(Dollars in thousands)
2016
2015
2016
2015
Revenues:
Resource
$
54,826
$
44,111
$
103,536
$
98,066
Wood Products
90,924
84,191
174,162
173,424
Real Estate
9,954
10,745
15,520
13,856
155,704
139,047
293,218
285,346
Elimination
(14,209
)
(10,300
)
(23,827
)
(22,474
)
Total consolidated revenues
$
141,495
$
128,747
$
269,391
$
262,872
Operating income (loss):
Resource
$
15,672
$
8,797
$
25,879
$
23,775
Wood Products
4,695
(1,953
)
5,651
1,547
Real Estate 1
(43,429
)
8,521
(41,354
)
10,120
Eliminations and adjustments
(969
)
539
496
3,514
(24,031
)
15,904
(9,328
)
38,956
Corporate
(10,197
)
(8,593
)
(19,828
)
(17,618
)
Operating income (loss)
(34,228
)
7,311
(29,156
)
21,338
Interest expense, net
(8,206
)
(8,016
)
(14,231
)
(16,085
)
Income (loss) before income taxes
$
(42,434
)
$
(705
)
$
(43,387
)
$
5,253
Depreciation, depletion and amortization:
Resource
$
5,387
$
4,797
$
11,515
$
11,051
Wood Products
1,800
1,661
3,701
3,237
Real Estate
1
15
3
30
7,188
6,473
15,219
14,318
Corporate
213
251
421
535
Bond discounts and deferred loan fees
468
369
834
744
Total depreciation, depletion and amortization
$
7,869
$
7,093
$
16,474
$
15,597
Basis of real estate sold:
Real Estate
$
3,509
$
710
$
5,754
$
1,181
Eliminations and adjustments
(122
)
(110
)
(333
)
(173
)
Total basis of real estate sold
$
3,387
$
600
$
5,421
$
1,008
1 172,000 114 48.5</t>
  </si>
  <si>
    <t>Earnings per Share (Tables)</t>
  </si>
  <si>
    <t>Reconciliation of Number of Common Shares Used in Calculating Basic and Diluted EPS</t>
  </si>
  <si>
    <t>The following table reconciles the number of shares used in calculating basic and diluted earnings per share:
Quarters Ended June 30,
Six Months Ended June 30,
(Dollars in thousands, except per share amounts)
2016
2015
2016
2015
Net income (loss)
$
(31,238
)
$
711
$
(31,081
)
$
6,367
Basic weighted-average shares outstanding
40,784,129
40,842,672
40,836,503
40,822,326
Incremental shares due to:
Performance shares
—
100,915
—
92,130
Restricted stock units
—
19,901
—
18,396
Diluted weighted-average shares outstanding
40,784,129
40,963,488
40,836,503
40,932,852
Basic net income (loss) per share
$
(0.77
)
$
0.02
$
(0.76
)
$
0.16
Diluted net income (loss) per share
$
(0.77
)
$
0.02
$
(0.76
)
$
0.16</t>
  </si>
  <si>
    <t>Certain Balance Sheet Components (Tables)</t>
  </si>
  <si>
    <t>Schedule of Inventory</t>
  </si>
  <si>
    <t>(Dollars in thousands)
June 30, 2016
December 31, 2015
Inventories:
Logs
$
4,882
$
9,920
Lumber, plywood and veneer
16,533
16,932
Materials and supplies
8,630
8,310
Total inventories
$
30,045
$
35,162</t>
  </si>
  <si>
    <t>Property, Plant and Equipment</t>
  </si>
  <si>
    <t>(Dollars in thousands)
June 30, 2016
December 31, 2015
Property, plant and equipment
$
250,502
$
248,750
Less: accumulated depreciation
(175,944
)
(173,465
)
Total property, plant and equipment, net
$
74,558
$
75,285</t>
  </si>
  <si>
    <t>Derivative Instruments (Tables)</t>
  </si>
  <si>
    <t>Fair Values of Derivative Instruments</t>
  </si>
  <si>
    <t>The following table presents the gross fair values of derivative instruments on our Condensed Consolidated Balance Sheets
Asset Derivatives
Liability Derivatives
(Dollars in thousands)
Location
June 30, 2016
December 31, 2015
Location
June 30, 2016
December 31, 2015
Derivatives designated as hedging instruments:
Interest rate contracts
Other assets, current
$
82
$
7
Long-term debt
$
946
$
—
Interest rate contracts
Other assets, non-current
1,610
574
Total derivatives designated as hedging instruments
$
1,692
$
581
$
946
$
—</t>
  </si>
  <si>
    <t>Effect of Derivatives on Consolidated Statements of Income</t>
  </si>
  <si>
    <t>The following table details the effect of derivatives on our Consolidated Statements of Income
Quarters Ended June 30,
Six Months Ended June 30,
(Dollars in thousands)
Location
2016
2015
2016
2015
Derivatives designated in fair value hedging relationships:
Realized gain on interest rate contracts 1
Interest expense
$
214
$
409
$
456
$
788
Derivatives designated in cash flow hedging relationships:
Gain (loss) recognized on derivative, net of tax of $(264) and $(369) (effective portion)
Other Comprehensive Income
$
(490
)
$
—
$
(654
)
$
—
Gain (loss) reclassified into income (effective portion)
Interest expense
(77
)
—
(77
)
—
Net effect on other comprehensive income (loss)
$
(413
)
$
—
$
(577
)
$
—
1 Condensed Consolidated Statements of Cash Flows</t>
  </si>
  <si>
    <t>Financial Instruments (Tables)</t>
  </si>
  <si>
    <t>Fair Value, by Balance Sheet Grouping</t>
  </si>
  <si>
    <t>The following table presents the estimated fair values of our financial instruments:
June 30, 2016
December 31, 2015
(Dollars in thousands)
Carrying Amount
Fair Value
Carrying Amount
Fair Value
Cash and short-term investments (Level 1)
$
65,378
$
65,378
$
7,925
$
7,925
Asset related to interest rate swaps (Level 2)
$
1,692
$
1,692
$
581
$
581
Liability related to interest rate swaps (Level 2)
$
946
$
946
$
—
$
—
Long-term debt, including fair value adjustments related to hedging instruments (Level 2)
$
586,287
$
609,232
$
603,881
$
626,021
Company owned life insurance asset (COLI) (Level 3)
$
1,683
$
1,683
$
687
$
687</t>
  </si>
  <si>
    <t>Pension and Other Postretirement Employee Benefits (Tables)</t>
  </si>
  <si>
    <t>Components of Net Periodic Cost (Benefit)</t>
  </si>
  <si>
    <t xml:space="preserve">The following tables detail the components of net periodic cost (benefit) of our pension plans and other postretirement employee benefits (OPEB):
Quarters Ended June 30,
Pension
OPEB
(Dollars in thousands)
2016
2015
2016
2015
Service cost
$
1,747
$
1,531
$
2
$
4
Interest cost
4,258
4,259
355
345
Expected return on plan assets
(4,734
)
(5,192
)
—
—
Amortization of prior service cost (credit)
129
152
(2,218
)
(2,328
)
Amortization of actuarial loss
4,253
4,408
430
466
Net periodic cost (benefit)
$
5,653
$
5,158
$
(1,431
)
$
(1,513
)
Six Months Ended June 30,
Pension
OPEB
(Dollars in thousands)
2016
2015
2016
2015
Service cost
$
3,254
$
3,061
$
7
$
11
Interest cost
8,510
8,518
710
728
Expected return on plan assets
(9,500
)
(10,383
)
—
—
Amortization of prior service cost (credit)
259
303
(4,438
)
(4,656
)
Amortization of actuarial loss
8,170
8,816
858
1,024
Net periodic cost (benefit)
$
10,693
$
10,315
$
(2,863
)
$
(2,893
) </t>
  </si>
  <si>
    <t>Schedule of Accumulated Other Comprehensive Loss</t>
  </si>
  <si>
    <t>The following tables detail the pension and OPEB changes in accumulated other comprehensive loss (AOCL):
Quarter ended June 30, 2016
(Dollars in thousands)
Pension
OPEB
Total
Balance at March 31
$
125,776
$
(12,648
)
$
113,128
Amortization of defined benefit items, net of tax: 1
Prior service credit (cost)
(79
)
1,353
1,274
Actuarial loss
(2,594
)
(263
)
(2,857
)
Total reclassification for the period
(2,673
)
1,090
(1,583
)
Balance at June 30
$
123,103
$
(11,558
)
$
111,545
Quarter ended June 30, 2015
(Dollars in thousands)
Pension
OPEB
Total
Balance at March 31
$
131,480
$
(14,789
)
$
116,691
Amortization of defined benefit items, net of tax: 1
Prior service credit (cost)
(92
)
1,420
1,328
Actuarial loss
(2,689
)
(285
)
(2,974
)
Total reclassification for the period
(2,781
)
1,135
(1,646
)
Balance at June 30
$
128,699
$
(13,654
)
$
115,045
Six Months Ended June 30, 2016
(Dollars in thousands)
Pension
OPEB
Total
Balance at January 1
$
128,244
$
(13,741
)
$
114,503
Amortization of defined benefit items, net of tax: 1
Prior service credit (cost)
(158
)
2,707
2,549
Actuarial loss
(4,983
)
(524
)
(5,507
)
Total reclassification for the period
(5,141
)
2,183
(2,958
)
Balance at June 30
$
123,103
$
(11,558
)
$
111,545
Six Months Ended June 30, 2015
(Dollars in thousands)
Pension
OPEB
Total
Balance at January 1
$
134,261
$
(15,869
)
$
118,392
Amortization of defined benefit items, net of tax: 1
Prior service credit (cost)
(184
)
2,840
2,656
Actuarial loss
(5,378
)
(625
)
(6,003
)
Total reclassification for the period
(5,562
)
2,215
(3,347
)
Balance at June 30
$
128,699
$
(13,654
)
$
115,045
1</t>
  </si>
  <si>
    <t>Equity-Based Compensation (Tables)</t>
  </si>
  <si>
    <t>Details of Equity-Based Compensation Expense</t>
  </si>
  <si>
    <t>The following table details equity-based compensation expense and the related income tax benefit:
Quarters Ended June 30,
Six Months Ended June 30,
(Dollars in thousands)
2016
2015
2016
2015
Employee equity-based compensation expense:
Performance shares
$
951
$
950
$
1,705
$
1,822
Restricted stock units
271
232
471
437
Total employee equity-based compensation expense
$
1,222
$
1,182
$
2,176
$
2,259
Deferred compensation stock equivalent units expense
$
220
$
47
$
420
$
166
Total tax benefit recognized for share-based expense
$
89
$
78
$
155
$
152</t>
  </si>
  <si>
    <t>Fair Value of Performance Share Awards</t>
  </si>
  <si>
    <t>The following table presents the key inputs used in the Monte Carlo simulation to calculate the fair value of the performance share awards in 2016 and 2015:
Six Months Ended June 30,
2016
2015
Stock price as of valuation date
$
25.92
$
40.00
Risk-free rate
0.88
%
1.07
%
Expected volatility
23.82
%
21.09
%
Expected dividends
5.79
%
3.75
%
Expected term (years)
3.00
3.00</t>
  </si>
  <si>
    <t>Summary of Outstanding Performance Share Awards</t>
  </si>
  <si>
    <t>The following table summarizes outstanding performance share awards as of June 30, 2016, and changes during the six months ended June 30, 2016:
(Dollars in thousands, except grant date fair value)
Shares
Weighted-Avg. Grant Date Fair Value
Aggregate Intrinsic Value
Unvested shares outstanding at January 1
161,049
$
41.26
Granted
125,469
$
30.02
Unvested shares outstanding at June 30
286,518
$
36.64
$
9,770</t>
  </si>
  <si>
    <t>Summary of Outstanding RSU Awards</t>
  </si>
  <si>
    <t>The following table summarizes outstanding RSU awards as of June 30, 2016, and changes during the six months ended June 30, 2016:
(Dollars in thousands, except grant date fair value)
Shares
Weighted-Avg. Grant Date Fair Value
Aggregate Intrinsic Value
Unvested shares outstanding at January 1
44,531
$
40.95
Granted
43,320
$
26.08
Vested
(2,000
)
$
39.12
Unvested shares outstanding at June 30
85,851
$
33.03
$
2,928</t>
  </si>
  <si>
    <t>Segment Information (Tables)</t>
  </si>
  <si>
    <t>Summary of Information by Business Segment</t>
  </si>
  <si>
    <t>The following table summarizes information by business segment:
Quarters Ended June 30,
Six Months Ended June 30,
(Dollars in thousands)
2016
2015
2016
2015
Revenues:
Resource
$
54,826
$
44,111
$
103,536
$
98,066
Wood Products
90,924
84,191
174,162
173,424
Real Estate
9,954
10,745
15,520
13,856
155,704
139,047
293,218
285,346
Elimination
(14,209
)
(10,300
)
(23,827
)
(22,474
)
Total consolidated revenues
$
141,495
$
128,747
$
269,391
$
262,872
Operating income (loss):
Resource
$
15,672
$
8,797
$
25,879
$
23,775
Wood Products
4,695
(1,953
)
5,651
1,547
Real Estate 1
(43,429
)
8,521
(41,354
)
10,120
Eliminations and adjustments
(969
)
539
496
3,514
(24,031
)
15,904
(9,328
)
38,956
Corporate
(10,197
)
(8,593
)
(19,828
)
(17,618
)
Operating income (loss)
(34,228
)
7,311
(29,156
)
21,338
Interest expense, net
(8,206
)
(8,016
)
(14,231
)
(16,085
)
Income (loss) before income taxes
$
(42,434
)
$
(705
)
$
(43,387
)
$
5,253
Depreciation, depletion and amortization:
Resource
$
5,387
$
4,797
$
11,515
$
11,051
Wood Products
1,800
1,661
3,701
3,237
Real Estate
1
15
3
30
7,188
6,473
15,219
14,318
Corporate
213
251
421
535
Bond discounts and deferred loan fees
468
369
834
744
Total depreciation, depletion and amortization
$
7,869
$
7,093
$
16,474
$
15,597
Basis of real estate sold:
Real Estate
$
3,509
$
710
$
5,754
$
1,181
Eliminations and adjustments
(122
)
(110
)
(333
)
(173
)
Total basis of real estate sold
$
3,387
$
600
$
5,421
$
1,008
1 172,000 114 48.5</t>
  </si>
  <si>
    <t>Recent Accounting Pronouncements (Details) $ in Millions</t>
  </si>
  <si>
    <t>Dec. 31, 2015USD ($)</t>
  </si>
  <si>
    <t>Operating Leases, Future Minimum Payments Due</t>
  </si>
  <si>
    <t>Allowance for doubtful accounts on accounts receivables</t>
  </si>
  <si>
    <t>Earnings per Share (Reconciliation Of Number Of Common Shares Used In Calculating Basic And Diluted EPS) (Details) - USD ($) $ / shares in Units, $ in Thousands</t>
  </si>
  <si>
    <t>Earnings per Share [Line Items]</t>
  </si>
  <si>
    <t>Basic weighted-average shares outstanding</t>
  </si>
  <si>
    <t>Diluted weighted-average shares outstanding</t>
  </si>
  <si>
    <t>Basic net income (loss) per share</t>
  </si>
  <si>
    <t>Diluted net income (loss) per share</t>
  </si>
  <si>
    <t>Performance shares [Member]</t>
  </si>
  <si>
    <t>Incremental shares</t>
  </si>
  <si>
    <t>Restricted stock units [Member]</t>
  </si>
  <si>
    <t>Earnings per Share (Narrative) (Details) - USD ($) $ / shares in Units, $ in Millions</t>
  </si>
  <si>
    <t>Total anti-dilutive shares excluded from the calculation (in shares)</t>
  </si>
  <si>
    <t>Number of dilutive potential shares included in computation of diluted net income (loss) per share</t>
  </si>
  <si>
    <t>Common Stock [Member]</t>
  </si>
  <si>
    <t>Common stock repurchased and retired, shares</t>
  </si>
  <si>
    <t>Common stock repurchased and retired, average price per share</t>
  </si>
  <si>
    <t>Common stock repurchased and retired, value</t>
  </si>
  <si>
    <t>Certain Balance Sheet Components (Inventories) (Details) - USD ($) $ in Thousands</t>
  </si>
  <si>
    <t>Inventory Disclosure [Abstract]</t>
  </si>
  <si>
    <t>Logs</t>
  </si>
  <si>
    <t>Lumber, plywood and veneer</t>
  </si>
  <si>
    <t>Materials and supplies</t>
  </si>
  <si>
    <t>Inventories, Total</t>
  </si>
  <si>
    <t>Certain Balance Sheet Components (Property, Plant and Equipment) (Details) - USD ($) $ in Thousands</t>
  </si>
  <si>
    <t>Property Plant And Equipment [Abstract]</t>
  </si>
  <si>
    <t>Less: accumulated depreciation</t>
  </si>
  <si>
    <t>Loss on Sale of Central Idaho Timber and Timberlands (Details) $ in Millions</t>
  </si>
  <si>
    <t>Apr. 21, 2016USD ($)a</t>
  </si>
  <si>
    <t>Jun. 30, 2016USD ($)</t>
  </si>
  <si>
    <t>Mar. 31, 2016</t>
  </si>
  <si>
    <t>Timber And Timberlands [Line Items]</t>
  </si>
  <si>
    <t>Acres sold through timberland sale | a</t>
  </si>
  <si>
    <t>Land Sales</t>
  </si>
  <si>
    <t>Management's Belief that the Likelihood that a Sale would be Completed</t>
  </si>
  <si>
    <t>20.00%</t>
  </si>
  <si>
    <t>Real Estate [Member]</t>
  </si>
  <si>
    <t>Net loss</t>
  </si>
  <si>
    <t>Debt (Narrative) (Details) - USD ($) $ in Millions</t>
  </si>
  <si>
    <t>1 Months Ended</t>
  </si>
  <si>
    <t>Feb. 29, 2016</t>
  </si>
  <si>
    <t>Revenue Bonds [Member]</t>
  </si>
  <si>
    <t>Line of Credit Facility [Line Items]</t>
  </si>
  <si>
    <t>Long-term Debt, Gross</t>
  </si>
  <si>
    <t>Debt Instrument, Interest Rate, Stated Percentage</t>
  </si>
  <si>
    <t>5.90%</t>
  </si>
  <si>
    <t>Debt instrument maturity date</t>
  </si>
  <si>
    <t>Term Loans [Member]</t>
  </si>
  <si>
    <t>2.15%</t>
  </si>
  <si>
    <t>Derivative Instruments (Narrative) (Details) $ in Millions</t>
  </si>
  <si>
    <t>Net losses expected to be reclassified into earnings in the next twelve months</t>
  </si>
  <si>
    <t>Derivative Instruments (Fair Value of Derivative Instruments) (Details) - Designated as Hedging Instrument [Member] - USD ($) $ in Thousands</t>
  </si>
  <si>
    <t>Derivatives, Fair Value [Line Items]</t>
  </si>
  <si>
    <t>Derivative Asset, Fair Value, Gross Asset</t>
  </si>
  <si>
    <t>Derivative Asset, Fair Value, Gross Liabilities</t>
  </si>
  <si>
    <t>Interest rate contracts [Member] | Other Current Assets [Member]</t>
  </si>
  <si>
    <t>Interest rate contracts [Member] | Other Noncurrent Assets [Member]</t>
  </si>
  <si>
    <t>Interest rate contracts [Member] | Long-term Debt [Member]</t>
  </si>
  <si>
    <t>Derivative Instruments (Effect of Derivatives on Consolidated Statements of Income) (Details) - USD ($) $ in Thousands</t>
  </si>
  <si>
    <t>Derivative Instruments, Gain (Loss) [Line Items]</t>
  </si>
  <si>
    <t>Net effect on other comprehensive income (loss)</t>
  </si>
  <si>
    <t>Cash Flow Hedging [Member] | Other Comprehensive Income (Loss) [Member]</t>
  </si>
  <si>
    <t>Gain (loss) recognized on derivative, net of tax of $(264) and $(369) (effective portion)</t>
  </si>
  <si>
    <t>Interest Expense [Member] | Fair Value Hedging [Member]</t>
  </si>
  <si>
    <t>Realized gain on interest rate contracts</t>
  </si>
  <si>
    <t>Interest Expense [Member] | Cash Flow Hedging [Member]</t>
  </si>
  <si>
    <t>Gain (loss) reclassified into income (effective portion)</t>
  </si>
  <si>
    <t>Realized gain on hedging instruments consists of net cash settlements and interest accruals on the fair value interest rate swaps during the periods. Net cash settlements are included in the supplemental cash flow information within interest, net of amounts capitalized in the Condensed Consolidated Statements of Cash Flows</t>
  </si>
  <si>
    <t>Derivative Instruments (Effect of Derivatives on Consolidated Statements of Income) (Parenthetical) (Details) - USD ($) $ in Thousands</t>
  </si>
  <si>
    <t>Derivative Instrument [Abstract]</t>
  </si>
  <si>
    <t>Gain (loss) recognized on derivative (effective portion), tax effect</t>
  </si>
  <si>
    <t>Financial Instruments (Estimated Fair Values Of Financial Instruments) (Details) - USD ($) $ in Thousands</t>
  </si>
  <si>
    <t>Level 1 [Member]</t>
  </si>
  <si>
    <t>Fair Value, Balance Sheet Grouping, Financial Statement Captions [Line Items]</t>
  </si>
  <si>
    <t>Cash and short-term investments, Carrying Amount</t>
  </si>
  <si>
    <t>Cash and short-term investments, Fair Value</t>
  </si>
  <si>
    <t>Level 2 [Member]</t>
  </si>
  <si>
    <t>Long-term debt, including fair value adjustments related to hedging instruments, Carrying Amount</t>
  </si>
  <si>
    <t>Long-term debt, including fair value adjustments related to hedging instruments, Fair Value</t>
  </si>
  <si>
    <t>Level 2 [Member] | Interest rate contracts [Member]</t>
  </si>
  <si>
    <t>Asset related to interest rate swaps, Carrying Amount</t>
  </si>
  <si>
    <t>Liability related to interest rate swaps, Carrying Amount</t>
  </si>
  <si>
    <t>Asset related to interest rate swaps, Fair Value</t>
  </si>
  <si>
    <t>Liability related to interest rate swap, Fair Value</t>
  </si>
  <si>
    <t>Level 3 [Member]</t>
  </si>
  <si>
    <t>Company owned life insurance asset (COLI)</t>
  </si>
  <si>
    <t>Pension and Other Postretirement Employee Benefits (Components Of Net Periodic Cost (Benefit)) (Details) - USD ($) $ in Thousands</t>
  </si>
  <si>
    <t>Pension Plans [Member]</t>
  </si>
  <si>
    <t>Defined Benefit Plan Disclosure [Line Items]</t>
  </si>
  <si>
    <t>Service cost</t>
  </si>
  <si>
    <t>Interest cost</t>
  </si>
  <si>
    <t>Expected return on plan assets</t>
  </si>
  <si>
    <t>Amortization of prior service cost (credit)</t>
  </si>
  <si>
    <t>Amortization of actuarial loss</t>
  </si>
  <si>
    <t>Net periodic cost (benefit)</t>
  </si>
  <si>
    <t>Other Postretirement Employee Benefits [Member]</t>
  </si>
  <si>
    <t>Pension and Other Postretirement Employee Benefits (Narrative) (Details) - USD ($) $ in Millions</t>
  </si>
  <si>
    <t>Other Postretirement Benefits Payments</t>
  </si>
  <si>
    <t>Non-Qualified Supplemental Pension Plans [Member]</t>
  </si>
  <si>
    <t>Contributions</t>
  </si>
  <si>
    <t>Pension and Other Postretirement Employee Benefits (Change in Accumulated Other Comprehensive Loss (AOCL)) (Details) - USD ($) $ in Thousands</t>
  </si>
  <si>
    <t>Accumulated Other Comprehensive Loss [Roll Forward]</t>
  </si>
  <si>
    <t>AOCL at beginning of period</t>
  </si>
  <si>
    <t>Prior service credit (cost)</t>
  </si>
  <si>
    <t>Actuarial loss</t>
  </si>
  <si>
    <t>Total reclassification for the period</t>
  </si>
  <si>
    <t>AOCL at end of period</t>
  </si>
  <si>
    <t>Equity-Based Compensation (Narrative) (Details) $ in Millions</t>
  </si>
  <si>
    <t>Jun. 30, 2016USD ($)shares</t>
  </si>
  <si>
    <t>Share-based Compensation Arrangement by Share-based Payment Award [Line Items]</t>
  </si>
  <si>
    <t>Restricted Stock Unit, Vested, Issuance Deferred</t>
  </si>
  <si>
    <t>Director [Member]</t>
  </si>
  <si>
    <t>Preferred Stock, Shares Outstanding</t>
  </si>
  <si>
    <t>Unrecognized compensation cost | $</t>
  </si>
  <si>
    <t>Weighted average period (in years)</t>
  </si>
  <si>
    <t>1 year 8 months 12 days</t>
  </si>
  <si>
    <t>Total fair value of RSU awards vested | $</t>
  </si>
  <si>
    <t>2005 Stock Incentive Plan [Member]</t>
  </si>
  <si>
    <t>Shares authorized</t>
  </si>
  <si>
    <t>2014 Stock Incentive Plan [Member]</t>
  </si>
  <si>
    <t>2005 and 2014 Stock Incentive Plan [Member]</t>
  </si>
  <si>
    <t>Equity-Based Compensation (Details Of Equity-Based Compensation Expense) (Details) - USD ($) $ in Thousands</t>
  </si>
  <si>
    <t>Employee equity-based compensation expense</t>
  </si>
  <si>
    <t>Deferred compensation stock equivalent units expense</t>
  </si>
  <si>
    <t>Total tax benefit recognized for share-based expense</t>
  </si>
  <si>
    <t>Equity-Based Compensation (Fair Value of Performance Share Awards) (Details) - Performance Shares [Member] - $ / shares</t>
  </si>
  <si>
    <t>Stock price as of valuation date (in dollars per share)</t>
  </si>
  <si>
    <t>Risk-free rate</t>
  </si>
  <si>
    <t>0.88%</t>
  </si>
  <si>
    <t>1.07%</t>
  </si>
  <si>
    <t>Expected volatility</t>
  </si>
  <si>
    <t>23.82%</t>
  </si>
  <si>
    <t>21.09%</t>
  </si>
  <si>
    <t>Expected dividends</t>
  </si>
  <si>
    <t>5.79%</t>
  </si>
  <si>
    <t>3.75%</t>
  </si>
  <si>
    <t>Expected term (years)</t>
  </si>
  <si>
    <t>3 years</t>
  </si>
  <si>
    <t>Equity-Based Compensation (Summary Of Outstanding Performance Shares/Restricted Stock Units) (Details) $ / shares in Units, $ in Thousands</t>
  </si>
  <si>
    <t>Jun. 30, 2016USD ($)$ / sharesshares</t>
  </si>
  <si>
    <t>Share-based Compensation Arrangement by Share-based Payment Award, Equity Instruments Other than Options, Nonvested, Number of Shares [Roll Forward]</t>
  </si>
  <si>
    <t>Unvested shares outstanding at January 1, Shares | shares</t>
  </si>
  <si>
    <t>Granted (in shares) | shares</t>
  </si>
  <si>
    <t>Unvested shares outstanding at June 30, Shares | shares</t>
  </si>
  <si>
    <t>Share-based Compensation Arrangement by Share-based Payment Award, Equity Instruments Other than Options, Nonvested, Weighted Average Grant Date Fair Value [Abstract]</t>
  </si>
  <si>
    <t>Unvested shares outstanding at January 1, Weighted Avg. Grant Date Fair Value (in dollars per share) | $ / shares</t>
  </si>
  <si>
    <t>Granted, Weighted Av.g Exercise Price (in dollars per share) | $ / shares</t>
  </si>
  <si>
    <t>Unvested shares outstanding at June 30, Weighted Avg. Grant Date Fair Value (in dollars per share) | $ / shares</t>
  </si>
  <si>
    <t>Aggregate Intrinsic Value | $</t>
  </si>
  <si>
    <t>Restricted Stock Units (RSUs) [Member]</t>
  </si>
  <si>
    <t>Vested (in shares) | shares</t>
  </si>
  <si>
    <t>Vested, Weighted Avg. Grant Date Fair Value (in dollars per share) | $ / shares</t>
  </si>
  <si>
    <t>Income Taxes (Narrative) (Details) $ in Millions</t>
  </si>
  <si>
    <t>Central Idaho Timberlands [Member]</t>
  </si>
  <si>
    <t>Income Taxes [Line Items]</t>
  </si>
  <si>
    <t>Reclassification of operating loss carryforwards to deferred tax assets receivables, net</t>
  </si>
  <si>
    <t>Commitments and Contingencies (Details) - USD ($) $ in Thousands</t>
  </si>
  <si>
    <t>Sep. 25, 2015</t>
  </si>
  <si>
    <t>May 23, 2012</t>
  </si>
  <si>
    <t>Loss Contingency Accrual, Payments</t>
  </si>
  <si>
    <t>Loss Contingency, Damages Sought, Value</t>
  </si>
  <si>
    <t>Loss Contingency Accrual</t>
  </si>
  <si>
    <t>Segment Information (Summary Of Information By Business Segment) (Details) - USD ($) $ in Thousands</t>
  </si>
  <si>
    <t>Segment Reporting Information [Line Items]</t>
  </si>
  <si>
    <t>Segment Revenues</t>
  </si>
  <si>
    <t>Operating Income (loss)</t>
  </si>
  <si>
    <t>Bond Discounts and Deferred Loan Fees</t>
  </si>
  <si>
    <t>Operating Segments [Member]</t>
  </si>
  <si>
    <t>Operating Segments [Member] | Resource [Member]</t>
  </si>
  <si>
    <t>Operating Segments [Member] | Wood Products [Member]</t>
  </si>
  <si>
    <t>Operating Segments [Member] | Real Estate [Member]</t>
  </si>
  <si>
    <t>Intersegment Eliminations [Member]</t>
  </si>
  <si>
    <t>Corporate [Member]</t>
  </si>
  <si>
    <t>In the second quarter of 2016, we sold approximately 172,000 acres of timberlands located in central Idaho for $114 million at a loss of $48.5 million before taxes.</t>
  </si>
  <si>
    <t>Segment Information (Summary Of Information By Business Segment) (Parenthetical) (Details)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38749</v>
      </c>
    </row>
    <row spans="1:3" r="12">
      <c s="4" r="A12" t="s">
        <v>19</v>
      </c>
      <c s="4" r="B12" t="s">
        <v>20</v>
      </c>
    </row>
    <row spans="1:3" r="13">
      <c s="4" r="A13" t="s">
        <v>21</v>
      </c>
      <c s="4" r="B13" t="s">
        <v>22</v>
      </c>
    </row>
    <row spans="1:3" r="14">
      <c s="4" r="A14" t="s">
        <v>23</v>
      </c>
      <c s="6" r="C14" t="n">
        <v>40518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0</v>
      </c>
      <c s="2" r="B1" t="s">
        <v>1</v>
      </c>
    </row>
    <row spans="1:2" r="2">
      <c s="2" r="B2" t="s">
        <v>2</v>
      </c>
    </row>
    <row spans="1:2" r="3">
      <c s="3" r="A3" t="s">
        <v>148</v>
      </c>
    </row>
    <row spans="1:2" r="4">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41495</v>
      </c>
      <c s="7" r="C4" t="n">
        <v>128747</v>
      </c>
      <c s="7" r="D4" t="n">
        <v>269391</v>
      </c>
      <c s="7" r="E4" t="n">
        <v>262872</v>
      </c>
    </row>
    <row spans="1:5" r="5">
      <c s="3" r="A5" t="s">
        <v>29</v>
      </c>
    </row>
    <row spans="1:5" r="6">
      <c s="4" r="A6" t="s">
        <v>30</v>
      </c>
      <c s="6" r="B6" t="n">
        <v>113377</v>
      </c>
      <c s="6" r="C6" t="n">
        <v>109441</v>
      </c>
      <c s="6" r="D6" t="n">
        <v>223192</v>
      </c>
      <c s="6" r="E6" t="n">
        <v>217213</v>
      </c>
    </row>
    <row spans="1:5" r="7">
      <c s="4" r="A7" t="s">
        <v>31</v>
      </c>
      <c s="6" r="B7" t="n">
        <v>13824</v>
      </c>
      <c s="6" r="C7" t="n">
        <v>11995</v>
      </c>
      <c s="6" r="D7" t="n">
        <v>26833</v>
      </c>
      <c s="6" r="E7" t="n">
        <v>24321</v>
      </c>
    </row>
    <row spans="1:5" r="8">
      <c s="4" r="A8" t="s">
        <v>32</v>
      </c>
      <c s="6" r="B8" t="n">
        <v>48522</v>
      </c>
      <c s="6" r="D8" t="n">
        <v>48522</v>
      </c>
    </row>
    <row spans="1:5" r="9">
      <c s="4" r="A9" t="s">
        <v>33</v>
      </c>
      <c s="6" r="B9" t="n">
        <v>175723</v>
      </c>
      <c s="6" r="C9" t="n">
        <v>121436</v>
      </c>
      <c s="6" r="D9" t="n">
        <v>298547</v>
      </c>
      <c s="6" r="E9" t="n">
        <v>241534</v>
      </c>
    </row>
    <row spans="1:5" r="10">
      <c s="4" r="A10" t="s">
        <v>34</v>
      </c>
      <c s="6" r="B10" t="n">
        <v>-34228</v>
      </c>
      <c s="6" r="C10" t="n">
        <v>7311</v>
      </c>
      <c s="6" r="D10" t="n">
        <v>-29156</v>
      </c>
      <c s="6" r="E10" t="n">
        <v>21338</v>
      </c>
    </row>
    <row spans="1:5" r="11">
      <c s="4" r="A11" t="s">
        <v>35</v>
      </c>
      <c s="6" r="B11" t="n">
        <v>-8206</v>
      </c>
      <c s="6" r="C11" t="n">
        <v>-8016</v>
      </c>
      <c s="6" r="D11" t="n">
        <v>-14231</v>
      </c>
      <c s="6" r="E11" t="n">
        <v>-16085</v>
      </c>
    </row>
    <row spans="1:5" r="12">
      <c s="4" r="A12" t="s">
        <v>36</v>
      </c>
      <c s="6" r="B12" t="n">
        <v>-42434</v>
      </c>
      <c s="6" r="C12" t="n">
        <v>-705</v>
      </c>
      <c s="6" r="D12" t="n">
        <v>-43387</v>
      </c>
      <c s="6" r="E12" t="n">
        <v>5253</v>
      </c>
    </row>
    <row spans="1:5" r="13">
      <c s="4" r="A13" t="s">
        <v>37</v>
      </c>
      <c s="6" r="B13" t="n">
        <v>11196</v>
      </c>
      <c s="6" r="C13" t="n">
        <v>1416</v>
      </c>
      <c s="6" r="D13" t="n">
        <v>12306</v>
      </c>
      <c s="6" r="E13" t="n">
        <v>1114</v>
      </c>
    </row>
    <row spans="1:5" r="14">
      <c s="4" r="A14" t="s">
        <v>38</v>
      </c>
      <c s="7" r="B14" t="n">
        <v>-31238</v>
      </c>
      <c s="7" r="C14" t="n">
        <v>711</v>
      </c>
      <c s="7" r="D14" t="n">
        <v>-31081</v>
      </c>
      <c s="7" r="E14" t="n">
        <v>6367</v>
      </c>
    </row>
    <row spans="1:5" r="15">
      <c s="3" r="A15" t="s">
        <v>39</v>
      </c>
    </row>
    <row spans="1:5" r="16">
      <c s="4" r="A16" t="s">
        <v>40</v>
      </c>
      <c s="8" r="B16" t="n">
        <v>-0.77</v>
      </c>
      <c s="8" r="C16" t="n">
        <v>0.02</v>
      </c>
      <c s="8" r="D16" t="n">
        <v>-0.76</v>
      </c>
      <c s="8" r="E16" t="n">
        <v>0.16</v>
      </c>
    </row>
    <row spans="1:5" r="17">
      <c s="4" r="A17" t="s">
        <v>41</v>
      </c>
      <c s="9" r="B17" t="n">
        <v>-0.77</v>
      </c>
      <c s="9" r="C17" t="n">
        <v>0.02</v>
      </c>
      <c s="9" r="D17" t="n">
        <v>-0.76</v>
      </c>
      <c s="9" r="E17" t="n">
        <v>0.16</v>
      </c>
    </row>
    <row spans="1:5" r="18">
      <c s="4" r="A18" t="s">
        <v>42</v>
      </c>
      <c s="10" r="B18" t="n">
        <v>0.375</v>
      </c>
      <c s="10" r="C18" t="n">
        <v>0.375</v>
      </c>
      <c s="8" r="D18" t="n">
        <v>0.75</v>
      </c>
      <c s="8" r="E18" t="n">
        <v>0.75</v>
      </c>
    </row>
    <row spans="1:5" r="19">
      <c s="3" r="A19" t="s">
        <v>43</v>
      </c>
    </row>
    <row spans="1:5" r="20">
      <c s="4" r="A20" t="s">
        <v>44</v>
      </c>
      <c s="6" r="B20" t="n">
        <v>40784129</v>
      </c>
      <c s="6" r="C20" t="n">
        <v>40842672</v>
      </c>
      <c s="6" r="D20" t="n">
        <v>40836503</v>
      </c>
      <c s="6" r="E20" t="n">
        <v>40822326</v>
      </c>
    </row>
    <row spans="1:5" r="21">
      <c s="4" r="A21" t="s">
        <v>45</v>
      </c>
      <c s="6" r="B21" t="n">
        <v>40784129</v>
      </c>
      <c s="6" r="C21" t="n">
        <v>40963488</v>
      </c>
      <c s="6" r="D21" t="n">
        <v>40836503</v>
      </c>
      <c s="6" r="E21" t="n">
        <v>409328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35</v>
      </c>
    </row>
    <row spans="1:2" r="4">
      <c s="4" r="A4" t="s">
        <v>168</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70</v>
      </c>
      <c s="2" r="B1" t="s">
        <v>1</v>
      </c>
    </row>
    <row spans="1:2" r="2">
      <c s="2" r="B2" t="s">
        <v>2</v>
      </c>
    </row>
    <row spans="1:2" r="3">
      <c s="3" r="A3" t="s">
        <v>138</v>
      </c>
    </row>
    <row spans="1:2" r="4">
      <c s="4" r="A4" t="s">
        <v>171</v>
      </c>
      <c s="4" r="B4" t="s">
        <v>172</v>
      </c>
    </row>
    <row spans="1:2" r="5">
      <c s="4" r="A5" t="s">
        <v>173</v>
      </c>
      <c s="4" r="B5"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v>
      </c>
    </row>
    <row spans="1:2" r="3">
      <c s="3" r="A3" t="s">
        <v>148</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0</v>
      </c>
      <c s="2" r="B1" t="s">
        <v>1</v>
      </c>
    </row>
    <row spans="1:2" r="2">
      <c s="2" r="B2" t="s">
        <v>2</v>
      </c>
    </row>
    <row spans="1:2" r="3">
      <c s="3" r="A3" t="s">
        <v>148</v>
      </c>
    </row>
    <row spans="1:2" r="4">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83</v>
      </c>
      <c s="2" r="B1" t="s">
        <v>1</v>
      </c>
    </row>
    <row spans="1:2" r="2">
      <c s="2" r="B2" t="s">
        <v>2</v>
      </c>
    </row>
    <row spans="1:2" r="3">
      <c s="3" r="A3" t="s">
        <v>153</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188</v>
      </c>
      <c s="2" r="B1" t="s">
        <v>1</v>
      </c>
    </row>
    <row spans="1:2" r="2">
      <c s="2" r="B2" t="s">
        <v>2</v>
      </c>
    </row>
    <row spans="1:2" r="3">
      <c s="3" r="A3" t="s">
        <v>156</v>
      </c>
    </row>
    <row spans="1:2" r="4">
      <c s="4" r="A4" t="s">
        <v>189</v>
      </c>
      <c s="4" r="B4" t="s">
        <v>190</v>
      </c>
    </row>
    <row spans="1:2" r="5">
      <c s="4" r="A5" t="s">
        <v>191</v>
      </c>
      <c s="4" r="B5" t="s">
        <v>192</v>
      </c>
    </row>
    <row spans="1:2" r="6">
      <c s="4" r="A6" t="s">
        <v>193</v>
      </c>
      <c s="4" r="B6" t="s">
        <v>194</v>
      </c>
    </row>
    <row spans="1:2" r="7">
      <c s="4" r="A7" t="s">
        <v>195</v>
      </c>
      <c s="4" r="B7"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7</v>
      </c>
      <c s="2" r="B1" t="s">
        <v>1</v>
      </c>
    </row>
    <row spans="1:2" r="2">
      <c s="2" r="B2" t="s">
        <v>2</v>
      </c>
    </row>
    <row spans="1:2" r="3">
      <c s="3" r="A3" t="s">
        <v>165</v>
      </c>
    </row>
    <row spans="1:2" r="4">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200</v>
      </c>
      <c s="2" r="B1" t="s">
        <v>201</v>
      </c>
    </row>
    <row spans="1:2" r="2">
      <c s="3" r="A2" t="s">
        <v>132</v>
      </c>
    </row>
    <row spans="1:2" r="3">
      <c s="4" r="A3" t="s">
        <v>202</v>
      </c>
      <c s="11" r="B3" t="n">
        <v>9.6</v>
      </c>
    </row>
    <row spans="1:2" r="4">
      <c s="4" r="A4" t="s">
        <v>203</v>
      </c>
      <c s="11" r="B4" t="n">
        <v>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4</v>
      </c>
      <c s="2" r="B1" t="s">
        <v>25</v>
      </c>
      <c s="2" r="D1" t="s">
        <v>1</v>
      </c>
    </row>
    <row spans="1:5" r="2">
      <c s="2" r="B2" t="s">
        <v>2</v>
      </c>
      <c s="2" r="C2" t="s">
        <v>26</v>
      </c>
      <c s="2" r="D2" t="s">
        <v>2</v>
      </c>
      <c s="2" r="E2" t="s">
        <v>26</v>
      </c>
    </row>
    <row spans="1:5" r="3">
      <c s="3" r="A3" t="s">
        <v>205</v>
      </c>
    </row>
    <row spans="1:5" r="4">
      <c s="4" r="A4" t="s">
        <v>38</v>
      </c>
      <c s="7" r="B4" t="n">
        <v>-31238</v>
      </c>
      <c s="7" r="C4" t="n">
        <v>711</v>
      </c>
      <c s="7" r="D4" t="n">
        <v>-31081</v>
      </c>
      <c s="7" r="E4" t="n">
        <v>6367</v>
      </c>
    </row>
    <row spans="1:5" r="5">
      <c s="4" r="A5" t="s">
        <v>206</v>
      </c>
      <c s="6" r="B5" t="n">
        <v>40784129</v>
      </c>
      <c s="6" r="C5" t="n">
        <v>40842672</v>
      </c>
      <c s="6" r="D5" t="n">
        <v>40836503</v>
      </c>
      <c s="6" r="E5" t="n">
        <v>40822326</v>
      </c>
    </row>
    <row spans="1:5" r="6">
      <c s="4" r="A6" t="s">
        <v>207</v>
      </c>
      <c s="6" r="B6" t="n">
        <v>40784129</v>
      </c>
      <c s="6" r="C6" t="n">
        <v>40963488</v>
      </c>
      <c s="6" r="D6" t="n">
        <v>40836503</v>
      </c>
      <c s="6" r="E6" t="n">
        <v>40932852</v>
      </c>
    </row>
    <row spans="1:5" r="7">
      <c s="4" r="A7" t="s">
        <v>208</v>
      </c>
      <c s="8" r="B7" t="n">
        <v>-0.77</v>
      </c>
      <c s="8" r="C7" t="n">
        <v>0.02</v>
      </c>
      <c s="8" r="D7" t="n">
        <v>-0.76</v>
      </c>
      <c s="8" r="E7" t="n">
        <v>0.16</v>
      </c>
    </row>
    <row spans="1:5" r="8">
      <c s="4" r="A8" t="s">
        <v>209</v>
      </c>
      <c s="8" r="B8" t="n">
        <v>-0.77</v>
      </c>
      <c s="8" r="C8" t="n">
        <v>0.02</v>
      </c>
      <c s="8" r="D8" t="n">
        <v>-0.76</v>
      </c>
      <c s="8" r="E8" t="n">
        <v>0.16</v>
      </c>
    </row>
    <row spans="1:5" r="9">
      <c s="4" r="A9" t="s">
        <v>210</v>
      </c>
    </row>
    <row spans="1:5" r="10">
      <c s="3" r="A10" t="s">
        <v>205</v>
      </c>
    </row>
    <row spans="1:5" r="11">
      <c s="4" r="A11" t="s">
        <v>211</v>
      </c>
      <c s="6" r="C11" t="n">
        <v>100915</v>
      </c>
      <c s="6" r="E11" t="n">
        <v>92130</v>
      </c>
    </row>
    <row spans="1:5" r="12">
      <c s="4" r="A12" t="s">
        <v>212</v>
      </c>
    </row>
    <row spans="1:5" r="13">
      <c s="3" r="A13" t="s">
        <v>205</v>
      </c>
    </row>
    <row spans="1:5" r="14">
      <c s="4" r="A14" t="s">
        <v>211</v>
      </c>
      <c s="6" r="C14" t="n">
        <v>19901</v>
      </c>
      <c s="6" r="E14" t="n">
        <v>183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6</v>
      </c>
      <c s="2" r="C1" t="s">
        <v>25</v>
      </c>
      <c s="2" r="E1" t="s">
        <v>1</v>
      </c>
    </row>
    <row spans="1:6" r="2">
      <c s="2" r="C2" t="s">
        <v>2</v>
      </c>
      <c s="2" r="D2" t="s">
        <v>26</v>
      </c>
      <c s="2" r="E2" t="s">
        <v>2</v>
      </c>
      <c s="2" r="F2" t="s">
        <v>26</v>
      </c>
    </row>
    <row spans="1:6" r="3">
      <c s="3" r="A3" t="s">
        <v>47</v>
      </c>
    </row>
    <row spans="1:6" r="4">
      <c s="4" r="A4" t="s">
        <v>38</v>
      </c>
      <c s="7" r="C4" t="n">
        <v>-31238</v>
      </c>
      <c s="7" r="D4" t="n">
        <v>711</v>
      </c>
      <c s="7" r="E4" t="n">
        <v>-31081</v>
      </c>
      <c s="7" r="F4" t="n">
        <v>6367</v>
      </c>
    </row>
    <row spans="1:6" r="5">
      <c s="3" r="A5" t="s">
        <v>48</v>
      </c>
    </row>
    <row spans="1:6" r="6">
      <c s="4" r="A6" t="s">
        <v>49</v>
      </c>
      <c s="4" r="B6" t="s">
        <v>50</v>
      </c>
      <c s="6" r="C6" t="n">
        <v>-1274</v>
      </c>
      <c s="6" r="D6" t="n">
        <v>-1328</v>
      </c>
      <c s="6" r="E6" t="n">
        <v>-2549</v>
      </c>
      <c s="6" r="F6" t="n">
        <v>-2656</v>
      </c>
    </row>
    <row spans="1:6" r="7">
      <c s="4" r="A7" t="s">
        <v>51</v>
      </c>
      <c s="4" r="B7" t="s">
        <v>50</v>
      </c>
      <c s="6" r="C7" t="n">
        <v>2857</v>
      </c>
      <c s="6" r="D7" t="n">
        <v>2974</v>
      </c>
      <c s="6" r="E7" t="n">
        <v>5507</v>
      </c>
      <c s="6" r="F7" t="n">
        <v>6003</v>
      </c>
    </row>
    <row spans="1:6" r="8">
      <c s="4" r="A8" t="s">
        <v>52</v>
      </c>
      <c s="6" r="C8" t="n">
        <v>-413</v>
      </c>
      <c s="6" r="D8" t="n">
        <v>0</v>
      </c>
      <c s="6" r="E8" t="n">
        <v>-577</v>
      </c>
      <c s="6" r="F8" t="n">
        <v>0</v>
      </c>
    </row>
    <row spans="1:6" r="9">
      <c s="4" r="A9" t="s">
        <v>53</v>
      </c>
      <c s="6" r="C9" t="n">
        <v>1170</v>
      </c>
      <c s="6" r="D9" t="n">
        <v>1646</v>
      </c>
      <c s="6" r="E9" t="n">
        <v>2381</v>
      </c>
      <c s="6" r="F9" t="n">
        <v>3347</v>
      </c>
    </row>
    <row spans="1:6" r="10">
      <c s="4" r="A10" t="s">
        <v>54</v>
      </c>
      <c s="7" r="C10" t="n">
        <v>-30068</v>
      </c>
      <c s="7" r="D10" t="n">
        <v>2357</v>
      </c>
      <c s="7" r="E10" t="n">
        <v>-28700</v>
      </c>
      <c s="7" r="F10" t="n">
        <v>9714</v>
      </c>
    </row>
    <row spans="1:6" r="11">
      <c r="A11" t="n"/>
    </row>
    <row spans="1:6" r="12">
      <c s="4" r="A12" t="s">
        <v>50</v>
      </c>
      <c s="4" r="B12" t="s">
        <v>55</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3</v>
      </c>
      <c s="2" r="B1" t="s">
        <v>25</v>
      </c>
      <c s="2" r="D1" t="s">
        <v>1</v>
      </c>
    </row>
    <row spans="1:5" r="2">
      <c s="2" r="B2" t="s">
        <v>2</v>
      </c>
      <c s="2" r="C2" t="s">
        <v>26</v>
      </c>
      <c s="2" r="D2" t="s">
        <v>2</v>
      </c>
      <c s="2" r="E2" t="s">
        <v>26</v>
      </c>
    </row>
    <row spans="1:5" r="3">
      <c s="3" r="A3" t="s">
        <v>205</v>
      </c>
    </row>
    <row spans="1:5" r="4">
      <c s="4" r="A4" t="s">
        <v>214</v>
      </c>
      <c s="6" r="B4" t="n">
        <v>107769</v>
      </c>
      <c s="6" r="C4" t="n">
        <v>1000</v>
      </c>
      <c s="6" r="D4" t="n">
        <v>67846</v>
      </c>
      <c s="6" r="E4" t="n">
        <v>80726</v>
      </c>
    </row>
    <row spans="1:5" r="5">
      <c s="4" r="A5" t="s">
        <v>215</v>
      </c>
      <c s="6" r="B5" t="n">
        <v>0</v>
      </c>
      <c s="6" r="D5" t="n">
        <v>0</v>
      </c>
    </row>
    <row spans="1:5" r="6">
      <c s="4" r="A6" t="s">
        <v>216</v>
      </c>
    </row>
    <row spans="1:5" r="7">
      <c s="3" r="A7" t="s">
        <v>205</v>
      </c>
    </row>
    <row spans="1:5" r="8">
      <c s="4" r="A8" t="s">
        <v>217</v>
      </c>
      <c s="6" r="B8" t="n">
        <v>169625</v>
      </c>
    </row>
    <row spans="1:5" r="9">
      <c s="4" r="A9" t="s">
        <v>218</v>
      </c>
      <c s="8" r="B9" t="n">
        <v>35.08</v>
      </c>
    </row>
    <row spans="1:5" r="10">
      <c s="4" r="A10" t="s">
        <v>219</v>
      </c>
      <c s="7" r="B10" t="n">
        <v>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61</v>
      </c>
    </row>
    <row spans="1:3" r="2">
      <c s="3" r="A2" t="s">
        <v>221</v>
      </c>
    </row>
    <row spans="1:3" r="3">
      <c s="4" r="A3" t="s">
        <v>222</v>
      </c>
      <c s="7" r="B3" t="n">
        <v>4882</v>
      </c>
      <c s="7" r="C3" t="n">
        <v>9920</v>
      </c>
    </row>
    <row spans="1:3" r="4">
      <c s="4" r="A4" t="s">
        <v>223</v>
      </c>
      <c s="6" r="B4" t="n">
        <v>16533</v>
      </c>
      <c s="6" r="C4" t="n">
        <v>16932</v>
      </c>
    </row>
    <row spans="1:3" r="5">
      <c s="4" r="A5" t="s">
        <v>224</v>
      </c>
      <c s="6" r="B5" t="n">
        <v>8630</v>
      </c>
      <c s="6" r="C5" t="n">
        <v>8310</v>
      </c>
    </row>
    <row spans="1:3" r="6">
      <c s="4" r="A6" t="s">
        <v>225</v>
      </c>
      <c s="7" r="B6" t="n">
        <v>30045</v>
      </c>
      <c s="7" r="C6" t="n">
        <v>351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6</v>
      </c>
      <c s="2" r="B1" t="s">
        <v>2</v>
      </c>
      <c s="2" r="C1" t="s">
        <v>61</v>
      </c>
    </row>
    <row spans="1:3" r="2">
      <c s="3" r="A2" t="s">
        <v>227</v>
      </c>
    </row>
    <row spans="1:3" r="3">
      <c s="4" r="A3" t="s">
        <v>107</v>
      </c>
      <c s="7" r="B3" t="n">
        <v>250502</v>
      </c>
      <c s="7" r="C3" t="n">
        <v>248750</v>
      </c>
    </row>
    <row spans="1:3" r="4">
      <c s="4" r="A4" t="s">
        <v>228</v>
      </c>
      <c s="6" r="B4" t="n">
        <v>-175944</v>
      </c>
      <c s="6" r="C4" t="n">
        <v>-173465</v>
      </c>
    </row>
    <row spans="1:3" r="5">
      <c s="4" r="A5" t="s">
        <v>69</v>
      </c>
      <c s="7" r="B5" t="n">
        <v>74558</v>
      </c>
      <c s="7" r="C5" t="n">
        <v>752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22"/>
    <col customWidth="1" max="3" min="3" width="21"/>
    <col customWidth="1" max="4" min="4" width="14"/>
  </cols>
  <sheetData>
    <row spans="1:4" r="1">
      <c s="1" r="A1" t="s">
        <v>229</v>
      </c>
      <c s="2" r="B1" t="s">
        <v>230</v>
      </c>
      <c s="2" r="C1" t="s">
        <v>231</v>
      </c>
      <c s="2" r="D1" t="s">
        <v>232</v>
      </c>
    </row>
    <row spans="1:4" r="2">
      <c s="3" r="A2" t="s">
        <v>233</v>
      </c>
    </row>
    <row spans="1:4" r="3">
      <c s="4" r="A3" t="s">
        <v>234</v>
      </c>
      <c s="6" r="B3" t="n">
        <v>172000</v>
      </c>
    </row>
    <row spans="1:4" r="4">
      <c s="4" r="A4" t="s">
        <v>235</v>
      </c>
      <c s="7" r="B4" t="n">
        <v>114</v>
      </c>
    </row>
    <row spans="1:4" r="5">
      <c s="4" r="A5" t="s">
        <v>236</v>
      </c>
      <c s="4" r="D5" t="s">
        <v>237</v>
      </c>
    </row>
    <row spans="1:4" r="6">
      <c s="4" r="A6" t="s">
        <v>238</v>
      </c>
    </row>
    <row spans="1:4" r="7">
      <c s="3" r="A7" t="s">
        <v>233</v>
      </c>
    </row>
    <row spans="1:4" r="8">
      <c s="4" r="A8" t="s">
        <v>239</v>
      </c>
      <c s="11" r="C8" t="n">
        <v>4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40</v>
      </c>
      <c s="2" r="B1" t="s">
        <v>241</v>
      </c>
    </row>
    <row spans="1:3" r="2">
      <c s="2" r="B2" t="s">
        <v>2</v>
      </c>
      <c s="2" r="C2" t="s">
        <v>242</v>
      </c>
    </row>
    <row spans="1:3" r="3">
      <c s="4" r="A3" t="s">
        <v>243</v>
      </c>
    </row>
    <row spans="1:3" r="4">
      <c s="3" r="A4" t="s">
        <v>244</v>
      </c>
    </row>
    <row spans="1:3" r="5">
      <c s="4" r="A5" t="s">
        <v>245</v>
      </c>
      <c s="11" r="B5" t="n">
        <v>42.6</v>
      </c>
    </row>
    <row spans="1:3" r="6">
      <c s="4" r="A6" t="s">
        <v>246</v>
      </c>
      <c s="4" r="B6" t="s">
        <v>247</v>
      </c>
    </row>
    <row spans="1:3" r="7">
      <c s="4" r="A7" t="s">
        <v>248</v>
      </c>
      <c s="6" r="B7" t="n">
        <v>2026</v>
      </c>
    </row>
    <row spans="1:3" r="8">
      <c s="4" r="A8" t="s">
        <v>249</v>
      </c>
    </row>
    <row spans="1:3" r="9">
      <c s="3" r="A9" t="s">
        <v>244</v>
      </c>
    </row>
    <row spans="1:3" r="10">
      <c s="4" r="A10" t="s">
        <v>245</v>
      </c>
      <c s="11" r="C10" t="n">
        <v>27.5</v>
      </c>
    </row>
    <row spans="1:3" r="11">
      <c s="4" r="A11" t="s">
        <v>246</v>
      </c>
      <c s="4" r="B11"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251</v>
      </c>
      <c s="2" r="B1" t="s">
        <v>1</v>
      </c>
    </row>
    <row spans="1:2" r="2">
      <c s="2" r="B2" t="s">
        <v>231</v>
      </c>
    </row>
    <row spans="1:2" r="3">
      <c s="3" r="A3" t="s">
        <v>148</v>
      </c>
    </row>
    <row spans="1:2" r="4">
      <c s="4" r="A4" t="s">
        <v>252</v>
      </c>
      <c s="11" r="B4"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61</v>
      </c>
    </row>
    <row spans="1:3" r="2">
      <c s="3" r="A2" t="s">
        <v>254</v>
      </c>
    </row>
    <row spans="1:3" r="3">
      <c s="4" r="A3" t="s">
        <v>255</v>
      </c>
      <c s="7" r="B3" t="n">
        <v>1692</v>
      </c>
      <c s="7" r="C3" t="n">
        <v>581</v>
      </c>
    </row>
    <row spans="1:3" r="4">
      <c s="4" r="A4" t="s">
        <v>256</v>
      </c>
      <c s="6" r="B4" t="n">
        <v>946</v>
      </c>
      <c s="6" r="C4" t="n">
        <v>0</v>
      </c>
    </row>
    <row spans="1:3" r="5">
      <c s="4" r="A5" t="s">
        <v>257</v>
      </c>
    </row>
    <row spans="1:3" r="6">
      <c s="3" r="A6" t="s">
        <v>254</v>
      </c>
    </row>
    <row spans="1:3" r="7">
      <c s="4" r="A7" t="s">
        <v>255</v>
      </c>
      <c s="6" r="B7" t="n">
        <v>82</v>
      </c>
      <c s="6" r="C7" t="n">
        <v>7</v>
      </c>
    </row>
    <row spans="1:3" r="8">
      <c s="4" r="A8" t="s">
        <v>258</v>
      </c>
    </row>
    <row spans="1:3" r="9">
      <c s="3" r="A9" t="s">
        <v>254</v>
      </c>
    </row>
    <row spans="1:3" r="10">
      <c s="4" r="A10" t="s">
        <v>255</v>
      </c>
      <c s="6" r="B10" t="n">
        <v>1610</v>
      </c>
      <c s="6" r="C10" t="n">
        <v>574</v>
      </c>
    </row>
    <row spans="1:3" r="11">
      <c s="4" r="A11" t="s">
        <v>259</v>
      </c>
    </row>
    <row spans="1:3" r="12">
      <c s="3" r="A12" t="s">
        <v>254</v>
      </c>
    </row>
    <row spans="1:3" r="13">
      <c s="4" r="A13" t="s">
        <v>256</v>
      </c>
      <c s="7" r="B13" t="n">
        <v>946</v>
      </c>
      <c s="7" r="C1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60</v>
      </c>
      <c s="2" r="C1" t="s">
        <v>25</v>
      </c>
      <c s="2" r="E1" t="s">
        <v>1</v>
      </c>
    </row>
    <row spans="1:6" r="2">
      <c s="2" r="C2" t="s">
        <v>2</v>
      </c>
      <c s="2" r="D2" t="s">
        <v>26</v>
      </c>
      <c s="2" r="E2" t="s">
        <v>2</v>
      </c>
      <c s="2" r="F2" t="s">
        <v>26</v>
      </c>
    </row>
    <row spans="1:6" r="3">
      <c s="3" r="A3" t="s">
        <v>261</v>
      </c>
    </row>
    <row spans="1:6" r="4">
      <c s="4" r="A4" t="s">
        <v>262</v>
      </c>
      <c s="7" r="C4" t="n">
        <v>-413</v>
      </c>
      <c s="7" r="D4" t="n">
        <v>0</v>
      </c>
      <c s="7" r="E4" t="n">
        <v>-577</v>
      </c>
      <c s="7" r="F4" t="n">
        <v>0</v>
      </c>
    </row>
    <row spans="1:6" r="5">
      <c s="4" r="A5" t="s">
        <v>263</v>
      </c>
    </row>
    <row spans="1:6" r="6">
      <c s="3" r="A6" t="s">
        <v>261</v>
      </c>
    </row>
    <row spans="1:6" r="7">
      <c s="4" r="A7" t="s">
        <v>264</v>
      </c>
      <c s="6" r="C7" t="n">
        <v>-490</v>
      </c>
      <c s="6" r="D7" t="n">
        <v>0</v>
      </c>
      <c s="6" r="E7" t="n">
        <v>-654</v>
      </c>
      <c s="6" r="F7" t="n">
        <v>0</v>
      </c>
    </row>
    <row spans="1:6" r="8">
      <c s="4" r="A8" t="s">
        <v>265</v>
      </c>
    </row>
    <row spans="1:6" r="9">
      <c s="3" r="A9" t="s">
        <v>261</v>
      </c>
    </row>
    <row spans="1:6" r="10">
      <c s="4" r="A10" t="s">
        <v>266</v>
      </c>
      <c s="4" r="B10" t="s">
        <v>50</v>
      </c>
      <c s="6" r="C10" t="n">
        <v>214</v>
      </c>
      <c s="6" r="D10" t="n">
        <v>409</v>
      </c>
      <c s="6" r="E10" t="n">
        <v>456</v>
      </c>
      <c s="6" r="F10" t="n">
        <v>788</v>
      </c>
    </row>
    <row spans="1:6" r="11">
      <c s="4" r="A11" t="s">
        <v>267</v>
      </c>
    </row>
    <row spans="1:6" r="12">
      <c s="3" r="A12" t="s">
        <v>261</v>
      </c>
    </row>
    <row spans="1:6" r="13">
      <c s="4" r="A13" t="s">
        <v>268</v>
      </c>
      <c s="7" r="C13" t="n">
        <v>-77</v>
      </c>
      <c s="7" r="D13" t="n">
        <v>0</v>
      </c>
      <c s="7" r="E13" t="n">
        <v>-77</v>
      </c>
      <c s="7" r="F13" t="n">
        <v>0</v>
      </c>
    </row>
    <row spans="1:6" r="14">
      <c r="A14" t="n"/>
    </row>
    <row spans="1:6" r="15">
      <c s="4" r="A15" t="s">
        <v>50</v>
      </c>
      <c s="4" r="B15" t="s">
        <v>269</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0</v>
      </c>
      <c s="2" r="B1" t="s">
        <v>25</v>
      </c>
      <c s="2" r="D1" t="s">
        <v>1</v>
      </c>
    </row>
    <row spans="1:5" r="2">
      <c s="2" r="B2" t="s">
        <v>2</v>
      </c>
      <c s="2" r="C2" t="s">
        <v>26</v>
      </c>
      <c s="2" r="D2" t="s">
        <v>2</v>
      </c>
      <c s="2" r="E2" t="s">
        <v>26</v>
      </c>
    </row>
    <row spans="1:5" r="3">
      <c s="3" r="A3" t="s">
        <v>271</v>
      </c>
    </row>
    <row spans="1:5" r="4">
      <c s="4" r="A4" t="s">
        <v>272</v>
      </c>
      <c s="7" r="B4" t="n">
        <v>-264</v>
      </c>
      <c s="7" r="C4" t="n">
        <v>0</v>
      </c>
      <c s="7" r="D4" t="n">
        <v>-369</v>
      </c>
      <c s="7" r="E4"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61</v>
      </c>
    </row>
    <row spans="1:3" r="2">
      <c s="4" r="A2" t="s">
        <v>274</v>
      </c>
    </row>
    <row spans="1:3" r="3">
      <c s="3" r="A3" t="s">
        <v>275</v>
      </c>
    </row>
    <row spans="1:3" r="4">
      <c s="4" r="A4" t="s">
        <v>276</v>
      </c>
      <c s="7" r="B4" t="n">
        <v>65378</v>
      </c>
      <c s="7" r="C4" t="n">
        <v>7925</v>
      </c>
    </row>
    <row spans="1:3" r="5">
      <c s="4" r="A5" t="s">
        <v>277</v>
      </c>
      <c s="6" r="B5" t="n">
        <v>65378</v>
      </c>
      <c s="6" r="C5" t="n">
        <v>7925</v>
      </c>
    </row>
    <row spans="1:3" r="6">
      <c s="4" r="A6" t="s">
        <v>278</v>
      </c>
    </row>
    <row spans="1:3" r="7">
      <c s="3" r="A7" t="s">
        <v>275</v>
      </c>
    </row>
    <row spans="1:3" r="8">
      <c s="4" r="A8" t="s">
        <v>279</v>
      </c>
      <c s="6" r="B8" t="n">
        <v>586287</v>
      </c>
      <c s="6" r="C8" t="n">
        <v>603881</v>
      </c>
    </row>
    <row spans="1:3" r="9">
      <c s="4" r="A9" t="s">
        <v>280</v>
      </c>
      <c s="6" r="B9" t="n">
        <v>609232</v>
      </c>
      <c s="6" r="C9" t="n">
        <v>626021</v>
      </c>
    </row>
    <row spans="1:3" r="10">
      <c s="4" r="A10" t="s">
        <v>281</v>
      </c>
    </row>
    <row spans="1:3" r="11">
      <c s="3" r="A11" t="s">
        <v>275</v>
      </c>
    </row>
    <row spans="1:3" r="12">
      <c s="4" r="A12" t="s">
        <v>282</v>
      </c>
      <c s="6" r="B12" t="n">
        <v>1692</v>
      </c>
      <c s="6" r="C12" t="n">
        <v>581</v>
      </c>
    </row>
    <row spans="1:3" r="13">
      <c s="4" r="A13" t="s">
        <v>283</v>
      </c>
      <c s="6" r="B13" t="n">
        <v>946</v>
      </c>
      <c s="6" r="C13" t="n">
        <v>0</v>
      </c>
    </row>
    <row spans="1:3" r="14">
      <c s="4" r="A14" t="s">
        <v>284</v>
      </c>
      <c s="6" r="B14" t="n">
        <v>1692</v>
      </c>
      <c s="6" r="C14" t="n">
        <v>581</v>
      </c>
    </row>
    <row spans="1:3" r="15">
      <c s="4" r="A15" t="s">
        <v>285</v>
      </c>
      <c s="6" r="B15" t="n">
        <v>946</v>
      </c>
      <c s="6" r="C15" t="n">
        <v>0</v>
      </c>
    </row>
    <row spans="1:3" r="16">
      <c s="4" r="A16" t="s">
        <v>286</v>
      </c>
    </row>
    <row spans="1:3" r="17">
      <c s="3" r="A17" t="s">
        <v>275</v>
      </c>
    </row>
    <row spans="1:3" r="18">
      <c s="4" r="A18" t="s">
        <v>287</v>
      </c>
      <c s="7" r="B18" t="n">
        <v>1683</v>
      </c>
      <c s="7" r="C18" t="n">
        <v>6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5</v>
      </c>
      <c s="2" r="D1" t="s">
        <v>1</v>
      </c>
    </row>
    <row spans="1:5" r="2">
      <c s="2" r="B2" t="s">
        <v>2</v>
      </c>
      <c s="2" r="C2" t="s">
        <v>26</v>
      </c>
      <c s="2" r="D2" t="s">
        <v>2</v>
      </c>
      <c s="2" r="E2" t="s">
        <v>26</v>
      </c>
    </row>
    <row spans="1:5" r="3">
      <c s="3" r="A3" t="s">
        <v>47</v>
      </c>
    </row>
    <row spans="1:5" r="4">
      <c s="4" r="A4" t="s">
        <v>57</v>
      </c>
      <c s="7" r="B4" t="n">
        <v>-815</v>
      </c>
      <c s="7" r="C4" t="n">
        <v>-848</v>
      </c>
      <c s="7" r="D4" t="n">
        <v>-1630</v>
      </c>
      <c s="7" r="E4" t="n">
        <v>-1697</v>
      </c>
    </row>
    <row spans="1:5" r="5">
      <c s="4" r="A5" t="s">
        <v>58</v>
      </c>
      <c s="6" r="B5" t="n">
        <v>1826</v>
      </c>
      <c s="6" r="C5" t="n">
        <v>1900</v>
      </c>
      <c s="6" r="D5" t="n">
        <v>3521</v>
      </c>
      <c s="6" r="E5" t="n">
        <v>3837</v>
      </c>
    </row>
    <row spans="1:5" r="6">
      <c s="4" r="A6" t="s">
        <v>59</v>
      </c>
      <c s="7" r="B6" t="n">
        <v>-264</v>
      </c>
      <c s="7" r="C6" t="n">
        <v>0</v>
      </c>
      <c s="7" r="D6" t="n">
        <v>-369</v>
      </c>
      <c s="7" r="E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25</v>
      </c>
      <c s="2" r="D1" t="s">
        <v>1</v>
      </c>
    </row>
    <row spans="1:5" r="2">
      <c s="2" r="B2" t="s">
        <v>2</v>
      </c>
      <c s="2" r="C2" t="s">
        <v>26</v>
      </c>
      <c s="2" r="D2" t="s">
        <v>2</v>
      </c>
      <c s="2" r="E2" t="s">
        <v>26</v>
      </c>
    </row>
    <row spans="1:5" r="3">
      <c s="4" r="A3" t="s">
        <v>289</v>
      </c>
    </row>
    <row spans="1:5" r="4">
      <c s="3" r="A4" t="s">
        <v>290</v>
      </c>
    </row>
    <row spans="1:5" r="5">
      <c s="4" r="A5" t="s">
        <v>291</v>
      </c>
      <c s="7" r="B5" t="n">
        <v>1747</v>
      </c>
      <c s="7" r="C5" t="n">
        <v>1531</v>
      </c>
      <c s="7" r="D5" t="n">
        <v>3254</v>
      </c>
      <c s="7" r="E5" t="n">
        <v>3061</v>
      </c>
    </row>
    <row spans="1:5" r="6">
      <c s="4" r="A6" t="s">
        <v>292</v>
      </c>
      <c s="6" r="B6" t="n">
        <v>4258</v>
      </c>
      <c s="6" r="C6" t="n">
        <v>4259</v>
      </c>
      <c s="6" r="D6" t="n">
        <v>8510</v>
      </c>
      <c s="6" r="E6" t="n">
        <v>8518</v>
      </c>
    </row>
    <row spans="1:5" r="7">
      <c s="4" r="A7" t="s">
        <v>293</v>
      </c>
      <c s="6" r="B7" t="n">
        <v>-4734</v>
      </c>
      <c s="6" r="C7" t="n">
        <v>-5192</v>
      </c>
      <c s="6" r="D7" t="n">
        <v>-9500</v>
      </c>
      <c s="6" r="E7" t="n">
        <v>-10383</v>
      </c>
    </row>
    <row spans="1:5" r="8">
      <c s="4" r="A8" t="s">
        <v>294</v>
      </c>
      <c s="6" r="B8" t="n">
        <v>129</v>
      </c>
      <c s="6" r="C8" t="n">
        <v>152</v>
      </c>
      <c s="6" r="D8" t="n">
        <v>259</v>
      </c>
      <c s="6" r="E8" t="n">
        <v>303</v>
      </c>
    </row>
    <row spans="1:5" r="9">
      <c s="4" r="A9" t="s">
        <v>295</v>
      </c>
      <c s="6" r="B9" t="n">
        <v>4253</v>
      </c>
      <c s="6" r="C9" t="n">
        <v>4408</v>
      </c>
      <c s="6" r="D9" t="n">
        <v>8170</v>
      </c>
      <c s="6" r="E9" t="n">
        <v>8816</v>
      </c>
    </row>
    <row spans="1:5" r="10">
      <c s="4" r="A10" t="s">
        <v>296</v>
      </c>
      <c s="6" r="B10" t="n">
        <v>5653</v>
      </c>
      <c s="6" r="C10" t="n">
        <v>5158</v>
      </c>
      <c s="6" r="D10" t="n">
        <v>10693</v>
      </c>
      <c s="6" r="E10" t="n">
        <v>10315</v>
      </c>
    </row>
    <row spans="1:5" r="11">
      <c s="4" r="A11" t="s">
        <v>297</v>
      </c>
    </row>
    <row spans="1:5" r="12">
      <c s="3" r="A12" t="s">
        <v>290</v>
      </c>
    </row>
    <row spans="1:5" r="13">
      <c s="4" r="A13" t="s">
        <v>291</v>
      </c>
      <c s="6" r="B13" t="n">
        <v>2</v>
      </c>
      <c s="6" r="C13" t="n">
        <v>4</v>
      </c>
      <c s="6" r="D13" t="n">
        <v>7</v>
      </c>
      <c s="6" r="E13" t="n">
        <v>11</v>
      </c>
    </row>
    <row spans="1:5" r="14">
      <c s="4" r="A14" t="s">
        <v>292</v>
      </c>
      <c s="6" r="B14" t="n">
        <v>355</v>
      </c>
      <c s="6" r="C14" t="n">
        <v>345</v>
      </c>
      <c s="6" r="D14" t="n">
        <v>710</v>
      </c>
      <c s="6" r="E14" t="n">
        <v>728</v>
      </c>
    </row>
    <row spans="1:5" r="15">
      <c s="4" r="A15" t="s">
        <v>294</v>
      </c>
      <c s="6" r="B15" t="n">
        <v>-2218</v>
      </c>
      <c s="6" r="C15" t="n">
        <v>-2328</v>
      </c>
      <c s="6" r="D15" t="n">
        <v>-4438</v>
      </c>
      <c s="6" r="E15" t="n">
        <v>-4656</v>
      </c>
    </row>
    <row spans="1:5" r="16">
      <c s="4" r="A16" t="s">
        <v>295</v>
      </c>
      <c s="6" r="B16" t="n">
        <v>430</v>
      </c>
      <c s="6" r="C16" t="n">
        <v>466</v>
      </c>
      <c s="6" r="D16" t="n">
        <v>858</v>
      </c>
      <c s="6" r="E16" t="n">
        <v>1024</v>
      </c>
    </row>
    <row spans="1:5" r="17">
      <c s="4" r="A17" t="s">
        <v>296</v>
      </c>
      <c s="7" r="B17" t="n">
        <v>-1431</v>
      </c>
      <c s="7" r="C17" t="n">
        <v>-1513</v>
      </c>
      <c s="7" r="D17" t="n">
        <v>-2863</v>
      </c>
      <c s="7" r="E17" t="n">
        <v>-28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26</v>
      </c>
    </row>
    <row spans="1:3" r="3">
      <c s="3" r="A3" t="s">
        <v>290</v>
      </c>
    </row>
    <row spans="1:3" r="4">
      <c s="4" r="A4" t="s">
        <v>299</v>
      </c>
      <c s="11" r="B4" t="n">
        <v>1.9</v>
      </c>
      <c s="11" r="C4" t="n">
        <v>1.8</v>
      </c>
    </row>
    <row spans="1:3" r="5">
      <c s="4" r="A5" t="s">
        <v>300</v>
      </c>
    </row>
    <row spans="1:3" r="6">
      <c s="3" r="A6" t="s">
        <v>290</v>
      </c>
    </row>
    <row spans="1:3" r="7">
      <c s="4" r="A7" t="s">
        <v>301</v>
      </c>
      <c s="11" r="B7" t="n">
        <v>0.7</v>
      </c>
      <c s="11" r="C7"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02</v>
      </c>
      <c s="2" r="C1" t="s">
        <v>25</v>
      </c>
      <c s="2" r="E1" t="s">
        <v>1</v>
      </c>
    </row>
    <row spans="1:6" r="2">
      <c s="2" r="C2" t="s">
        <v>2</v>
      </c>
      <c s="2" r="D2" t="s">
        <v>26</v>
      </c>
      <c s="2" r="E2" t="s">
        <v>2</v>
      </c>
      <c s="2" r="F2" t="s">
        <v>26</v>
      </c>
    </row>
    <row spans="1:6" r="3">
      <c s="3" r="A3" t="s">
        <v>303</v>
      </c>
    </row>
    <row spans="1:6" r="4">
      <c s="4" r="A4" t="s">
        <v>304</v>
      </c>
      <c s="7" r="C4" t="n">
        <v>113128</v>
      </c>
      <c s="7" r="D4" t="n">
        <v>116691</v>
      </c>
      <c s="7" r="E4" t="n">
        <v>114503</v>
      </c>
      <c s="7" r="F4" t="n">
        <v>118392</v>
      </c>
    </row>
    <row spans="1:6" r="5">
      <c s="4" r="A5" t="s">
        <v>305</v>
      </c>
      <c s="4" r="B5" t="s">
        <v>50</v>
      </c>
      <c s="6" r="C5" t="n">
        <v>1274</v>
      </c>
      <c s="6" r="D5" t="n">
        <v>1328</v>
      </c>
      <c s="6" r="E5" t="n">
        <v>2549</v>
      </c>
      <c s="6" r="F5" t="n">
        <v>2656</v>
      </c>
    </row>
    <row spans="1:6" r="6">
      <c s="4" r="A6" t="s">
        <v>306</v>
      </c>
      <c s="4" r="B6" t="s">
        <v>50</v>
      </c>
      <c s="6" r="C6" t="n">
        <v>-2857</v>
      </c>
      <c s="6" r="D6" t="n">
        <v>-2974</v>
      </c>
      <c s="6" r="E6" t="n">
        <v>-5507</v>
      </c>
      <c s="6" r="F6" t="n">
        <v>-6003</v>
      </c>
    </row>
    <row spans="1:6" r="7">
      <c s="4" r="A7" t="s">
        <v>307</v>
      </c>
      <c s="4" r="B7" t="s">
        <v>50</v>
      </c>
      <c s="6" r="C7" t="n">
        <v>-1583</v>
      </c>
      <c s="6" r="D7" t="n">
        <v>-1646</v>
      </c>
      <c s="6" r="E7" t="n">
        <v>-2958</v>
      </c>
      <c s="6" r="F7" t="n">
        <v>-3347</v>
      </c>
    </row>
    <row spans="1:6" r="8">
      <c s="4" r="A8" t="s">
        <v>308</v>
      </c>
      <c s="6" r="C8" t="n">
        <v>111545</v>
      </c>
      <c s="6" r="D8" t="n">
        <v>115045</v>
      </c>
      <c s="6" r="E8" t="n">
        <v>111545</v>
      </c>
      <c s="6" r="F8" t="n">
        <v>115045</v>
      </c>
    </row>
    <row spans="1:6" r="9">
      <c s="4" r="A9" t="s">
        <v>289</v>
      </c>
    </row>
    <row spans="1:6" r="10">
      <c s="3" r="A10" t="s">
        <v>303</v>
      </c>
    </row>
    <row spans="1:6" r="11">
      <c s="4" r="A11" t="s">
        <v>304</v>
      </c>
      <c s="6" r="C11" t="n">
        <v>125776</v>
      </c>
      <c s="6" r="D11" t="n">
        <v>131480</v>
      </c>
      <c s="6" r="E11" t="n">
        <v>128244</v>
      </c>
      <c s="6" r="F11" t="n">
        <v>134261</v>
      </c>
    </row>
    <row spans="1:6" r="12">
      <c s="4" r="A12" t="s">
        <v>305</v>
      </c>
      <c s="4" r="B12" t="s">
        <v>50</v>
      </c>
      <c s="6" r="C12" t="n">
        <v>-79</v>
      </c>
      <c s="6" r="D12" t="n">
        <v>-92</v>
      </c>
      <c s="6" r="E12" t="n">
        <v>-158</v>
      </c>
      <c s="6" r="F12" t="n">
        <v>-184</v>
      </c>
    </row>
    <row spans="1:6" r="13">
      <c s="4" r="A13" t="s">
        <v>306</v>
      </c>
      <c s="4" r="B13" t="s">
        <v>50</v>
      </c>
      <c s="6" r="C13" t="n">
        <v>-2594</v>
      </c>
      <c s="6" r="D13" t="n">
        <v>-2689</v>
      </c>
      <c s="6" r="E13" t="n">
        <v>-4983</v>
      </c>
      <c s="6" r="F13" t="n">
        <v>-5378</v>
      </c>
    </row>
    <row spans="1:6" r="14">
      <c s="4" r="A14" t="s">
        <v>307</v>
      </c>
      <c s="4" r="B14" t="s">
        <v>50</v>
      </c>
      <c s="6" r="C14" t="n">
        <v>-2673</v>
      </c>
      <c s="6" r="D14" t="n">
        <v>-2781</v>
      </c>
      <c s="6" r="E14" t="n">
        <v>-5141</v>
      </c>
      <c s="6" r="F14" t="n">
        <v>-5562</v>
      </c>
    </row>
    <row spans="1:6" r="15">
      <c s="4" r="A15" t="s">
        <v>308</v>
      </c>
      <c s="6" r="C15" t="n">
        <v>123103</v>
      </c>
      <c s="6" r="D15" t="n">
        <v>128699</v>
      </c>
      <c s="6" r="E15" t="n">
        <v>123103</v>
      </c>
      <c s="6" r="F15" t="n">
        <v>128699</v>
      </c>
    </row>
    <row spans="1:6" r="16">
      <c s="4" r="A16" t="s">
        <v>297</v>
      </c>
    </row>
    <row spans="1:6" r="17">
      <c s="3" r="A17" t="s">
        <v>303</v>
      </c>
    </row>
    <row spans="1:6" r="18">
      <c s="4" r="A18" t="s">
        <v>304</v>
      </c>
      <c s="6" r="C18" t="n">
        <v>-12648</v>
      </c>
      <c s="6" r="D18" t="n">
        <v>-14789</v>
      </c>
      <c s="6" r="E18" t="n">
        <v>-13741</v>
      </c>
      <c s="6" r="F18" t="n">
        <v>-15869</v>
      </c>
    </row>
    <row spans="1:6" r="19">
      <c s="4" r="A19" t="s">
        <v>305</v>
      </c>
      <c s="4" r="B19" t="s">
        <v>50</v>
      </c>
      <c s="6" r="C19" t="n">
        <v>1353</v>
      </c>
      <c s="6" r="D19" t="n">
        <v>1420</v>
      </c>
      <c s="6" r="E19" t="n">
        <v>2707</v>
      </c>
      <c s="6" r="F19" t="n">
        <v>2840</v>
      </c>
    </row>
    <row spans="1:6" r="20">
      <c s="4" r="A20" t="s">
        <v>306</v>
      </c>
      <c s="4" r="B20" t="s">
        <v>50</v>
      </c>
      <c s="6" r="C20" t="n">
        <v>-263</v>
      </c>
      <c s="6" r="D20" t="n">
        <v>-285</v>
      </c>
      <c s="6" r="E20" t="n">
        <v>-524</v>
      </c>
      <c s="6" r="F20" t="n">
        <v>-625</v>
      </c>
    </row>
    <row spans="1:6" r="21">
      <c s="4" r="A21" t="s">
        <v>307</v>
      </c>
      <c s="4" r="B21" t="s">
        <v>50</v>
      </c>
      <c s="6" r="C21" t="n">
        <v>1090</v>
      </c>
      <c s="6" r="D21" t="n">
        <v>1135</v>
      </c>
      <c s="6" r="E21" t="n">
        <v>2183</v>
      </c>
      <c s="6" r="F21" t="n">
        <v>2215</v>
      </c>
    </row>
    <row spans="1:6" r="22">
      <c s="4" r="A22" t="s">
        <v>308</v>
      </c>
      <c s="7" r="C22" t="n">
        <v>-11558</v>
      </c>
      <c s="7" r="D22" t="n">
        <v>-13654</v>
      </c>
      <c s="7" r="E22" t="n">
        <v>-11558</v>
      </c>
      <c s="7" r="F22" t="n">
        <v>-13654</v>
      </c>
    </row>
    <row spans="1:6" r="23">
      <c r="A23" t="n"/>
    </row>
    <row spans="1:6" r="24">
      <c s="4" r="A24" t="s">
        <v>50</v>
      </c>
      <c s="4" r="B24" t="s">
        <v>55</v>
      </c>
    </row>
  </sheetData>
  <mergeCells count="5">
    <mergeCell ref="A1:B2"/>
    <mergeCell ref="C1:D1"/>
    <mergeCell ref="E1:F1"/>
    <mergeCell ref="A23:E23"/>
    <mergeCell ref="B24:E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7"/>
  </cols>
  <sheetData>
    <row spans="1:2" r="1">
      <c s="1" r="A1" t="s">
        <v>309</v>
      </c>
      <c s="2" r="B1" t="s">
        <v>1</v>
      </c>
    </row>
    <row spans="1:2" r="2">
      <c s="2" r="B2" t="s">
        <v>310</v>
      </c>
    </row>
    <row spans="1:2" r="3">
      <c s="3" r="A3" t="s">
        <v>311</v>
      </c>
    </row>
    <row spans="1:2" r="4">
      <c s="4" r="A4" t="s">
        <v>312</v>
      </c>
      <c s="6" r="B4" t="n">
        <v>65357</v>
      </c>
    </row>
    <row spans="1:2" r="5">
      <c s="4" r="A5" t="s">
        <v>313</v>
      </c>
    </row>
    <row spans="1:2" r="6">
      <c s="3" r="A6" t="s">
        <v>311</v>
      </c>
    </row>
    <row spans="1:2" r="7">
      <c s="4" r="A7" t="s">
        <v>314</v>
      </c>
      <c s="6" r="B7" t="n">
        <v>148248</v>
      </c>
    </row>
    <row spans="1:2" r="8">
      <c s="4" r="A8" t="s">
        <v>210</v>
      </c>
    </row>
    <row spans="1:2" r="9">
      <c s="3" r="A9" t="s">
        <v>311</v>
      </c>
    </row>
    <row spans="1:2" r="10">
      <c s="4" r="A10" t="s">
        <v>315</v>
      </c>
      <c s="11" r="B10" t="n">
        <v>5.1</v>
      </c>
    </row>
    <row spans="1:2" r="11">
      <c s="4" r="A11" t="s">
        <v>316</v>
      </c>
      <c s="4" r="B11" t="s">
        <v>317</v>
      </c>
    </row>
    <row spans="1:2" r="12">
      <c s="4" r="A12" t="s">
        <v>212</v>
      </c>
    </row>
    <row spans="1:2" r="13">
      <c s="3" r="A13" t="s">
        <v>311</v>
      </c>
    </row>
    <row spans="1:2" r="14">
      <c s="4" r="A14" t="s">
        <v>315</v>
      </c>
      <c s="11" r="B14" t="n">
        <v>1.6</v>
      </c>
    </row>
    <row spans="1:2" r="15">
      <c s="4" r="A15" t="s">
        <v>316</v>
      </c>
      <c s="4" r="B15" t="s">
        <v>317</v>
      </c>
    </row>
    <row spans="1:2" r="16">
      <c s="4" r="A16" t="s">
        <v>318</v>
      </c>
      <c s="11" r="B16" t="n">
        <v>0.1</v>
      </c>
    </row>
    <row spans="1:2" r="17">
      <c s="4" r="A17" t="s">
        <v>319</v>
      </c>
    </row>
    <row spans="1:2" r="18">
      <c s="3" r="A18" t="s">
        <v>311</v>
      </c>
    </row>
    <row spans="1:2" r="19">
      <c s="4" r="A19" t="s">
        <v>320</v>
      </c>
      <c s="6" r="B19" t="n">
        <v>1600000</v>
      </c>
    </row>
    <row spans="1:2" r="20">
      <c s="4" r="A20" t="s">
        <v>321</v>
      </c>
    </row>
    <row spans="1:2" r="21">
      <c s="3" r="A21" t="s">
        <v>311</v>
      </c>
    </row>
    <row spans="1:2" r="22">
      <c s="4" r="A22" t="s">
        <v>320</v>
      </c>
      <c s="6" r="B22" t="n">
        <v>1000000</v>
      </c>
    </row>
    <row spans="1:2" r="23">
      <c s="4" r="A23" t="s">
        <v>322</v>
      </c>
    </row>
    <row spans="1:2" r="24">
      <c s="3" r="A24" t="s">
        <v>311</v>
      </c>
    </row>
    <row spans="1:2" r="25">
      <c s="4" r="A25" t="s">
        <v>320</v>
      </c>
      <c s="6" r="B25" t="n">
        <v>1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25</v>
      </c>
      <c s="2" r="D1" t="s">
        <v>1</v>
      </c>
    </row>
    <row spans="1:5" r="2">
      <c s="2" r="B2" t="s">
        <v>2</v>
      </c>
      <c s="2" r="C2" t="s">
        <v>26</v>
      </c>
      <c s="2" r="D2" t="s">
        <v>2</v>
      </c>
      <c s="2" r="E2" t="s">
        <v>26</v>
      </c>
    </row>
    <row spans="1:5" r="3">
      <c s="3" r="A3" t="s">
        <v>311</v>
      </c>
    </row>
    <row spans="1:5" r="4">
      <c s="4" r="A4" t="s">
        <v>324</v>
      </c>
      <c s="7" r="B4" t="n">
        <v>1222</v>
      </c>
      <c s="7" r="C4" t="n">
        <v>1182</v>
      </c>
      <c s="7" r="D4" t="n">
        <v>2176</v>
      </c>
      <c s="7" r="E4" t="n">
        <v>2259</v>
      </c>
    </row>
    <row spans="1:5" r="5">
      <c s="4" r="A5" t="s">
        <v>325</v>
      </c>
      <c s="6" r="B5" t="n">
        <v>220</v>
      </c>
      <c s="6" r="C5" t="n">
        <v>47</v>
      </c>
      <c s="6" r="D5" t="n">
        <v>420</v>
      </c>
      <c s="6" r="E5" t="n">
        <v>166</v>
      </c>
    </row>
    <row spans="1:5" r="6">
      <c s="4" r="A6" t="s">
        <v>326</v>
      </c>
      <c s="6" r="B6" t="n">
        <v>89</v>
      </c>
      <c s="6" r="C6" t="n">
        <v>78</v>
      </c>
      <c s="6" r="D6" t="n">
        <v>155</v>
      </c>
      <c s="6" r="E6" t="n">
        <v>152</v>
      </c>
    </row>
    <row spans="1:5" r="7">
      <c s="4" r="A7" t="s">
        <v>210</v>
      </c>
    </row>
    <row spans="1:5" r="8">
      <c s="3" r="A8" t="s">
        <v>311</v>
      </c>
    </row>
    <row spans="1:5" r="9">
      <c s="4" r="A9" t="s">
        <v>324</v>
      </c>
      <c s="6" r="B9" t="n">
        <v>951</v>
      </c>
      <c s="6" r="C9" t="n">
        <v>950</v>
      </c>
      <c s="6" r="D9" t="n">
        <v>1705</v>
      </c>
      <c s="6" r="E9" t="n">
        <v>1822</v>
      </c>
    </row>
    <row spans="1:5" r="10">
      <c s="4" r="A10" t="s">
        <v>212</v>
      </c>
    </row>
    <row spans="1:5" r="11">
      <c s="3" r="A11" t="s">
        <v>311</v>
      </c>
    </row>
    <row spans="1:5" r="12">
      <c s="4" r="A12" t="s">
        <v>324</v>
      </c>
      <c s="7" r="B12" t="n">
        <v>271</v>
      </c>
      <c s="7" r="C12" t="n">
        <v>232</v>
      </c>
      <c s="7" r="D12" t="n">
        <v>471</v>
      </c>
      <c s="7" r="E12" t="n">
        <v>4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7</v>
      </c>
      <c s="2" r="B1" t="s">
        <v>1</v>
      </c>
    </row>
    <row spans="1:3" r="2">
      <c s="2" r="B2" t="s">
        <v>2</v>
      </c>
      <c s="2" r="C2" t="s">
        <v>26</v>
      </c>
    </row>
    <row spans="1:3" r="3">
      <c s="3" r="A3" t="s">
        <v>311</v>
      </c>
    </row>
    <row spans="1:3" r="4">
      <c s="4" r="A4" t="s">
        <v>328</v>
      </c>
      <c s="8" r="B4" t="n">
        <v>25.92</v>
      </c>
      <c s="7" r="C4" t="n">
        <v>40</v>
      </c>
    </row>
    <row spans="1:3" r="5">
      <c s="4" r="A5" t="s">
        <v>329</v>
      </c>
      <c s="4" r="B5" t="s">
        <v>330</v>
      </c>
      <c s="4" r="C5" t="s">
        <v>331</v>
      </c>
    </row>
    <row spans="1:3" r="6">
      <c s="4" r="A6" t="s">
        <v>332</v>
      </c>
      <c s="4" r="B6" t="s">
        <v>333</v>
      </c>
      <c s="4" r="C6" t="s">
        <v>334</v>
      </c>
    </row>
    <row spans="1:3" r="7">
      <c s="4" r="A7" t="s">
        <v>335</v>
      </c>
      <c s="4" r="B7" t="s">
        <v>336</v>
      </c>
      <c s="4" r="C7" t="s">
        <v>337</v>
      </c>
    </row>
    <row spans="1:3" r="8">
      <c s="4" r="A8" t="s">
        <v>338</v>
      </c>
      <c s="4" r="B8" t="s">
        <v>339</v>
      </c>
      <c s="4" r="C8" t="s">
        <v>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340</v>
      </c>
      <c s="2" r="B1" t="s">
        <v>1</v>
      </c>
    </row>
    <row spans="1:2" r="2">
      <c s="2" r="B2" t="s">
        <v>341</v>
      </c>
    </row>
    <row spans="1:2" r="3">
      <c s="4" r="A3" t="s">
        <v>210</v>
      </c>
    </row>
    <row spans="1:2" r="4">
      <c s="3" r="A4" t="s">
        <v>342</v>
      </c>
    </row>
    <row spans="1:2" r="5">
      <c s="4" r="A5" t="s">
        <v>343</v>
      </c>
      <c s="6" r="B5" t="n">
        <v>161049</v>
      </c>
    </row>
    <row spans="1:2" r="6">
      <c s="4" r="A6" t="s">
        <v>344</v>
      </c>
      <c s="6" r="B6" t="n">
        <v>125469</v>
      </c>
    </row>
    <row spans="1:2" r="7">
      <c s="4" r="A7" t="s">
        <v>345</v>
      </c>
      <c s="6" r="B7" t="n">
        <v>286518</v>
      </c>
    </row>
    <row spans="1:2" r="8">
      <c s="3" r="A8" t="s">
        <v>346</v>
      </c>
    </row>
    <row spans="1:2" r="9">
      <c s="4" r="A9" t="s">
        <v>347</v>
      </c>
      <c s="8" r="B9" t="n">
        <v>41.26</v>
      </c>
    </row>
    <row spans="1:2" r="10">
      <c s="4" r="A10" t="s">
        <v>348</v>
      </c>
      <c s="9" r="B10" t="n">
        <v>30.02</v>
      </c>
    </row>
    <row spans="1:2" r="11">
      <c s="4" r="A11" t="s">
        <v>349</v>
      </c>
      <c s="8" r="B11" t="n">
        <v>36.64</v>
      </c>
    </row>
    <row spans="1:2" r="12">
      <c s="4" r="A12" t="s">
        <v>350</v>
      </c>
      <c s="7" r="B12" t="n">
        <v>9770</v>
      </c>
    </row>
    <row spans="1:2" r="13">
      <c s="4" r="A13" t="s">
        <v>351</v>
      </c>
    </row>
    <row spans="1:2" r="14">
      <c s="3" r="A14" t="s">
        <v>342</v>
      </c>
    </row>
    <row spans="1:2" r="15">
      <c s="4" r="A15" t="s">
        <v>343</v>
      </c>
      <c s="6" r="B15" t="n">
        <v>44531</v>
      </c>
    </row>
    <row spans="1:2" r="16">
      <c s="4" r="A16" t="s">
        <v>344</v>
      </c>
      <c s="6" r="B16" t="n">
        <v>43320</v>
      </c>
    </row>
    <row spans="1:2" r="17">
      <c s="4" r="A17" t="s">
        <v>352</v>
      </c>
      <c s="6" r="B17" t="n">
        <v>-2000</v>
      </c>
    </row>
    <row spans="1:2" r="18">
      <c s="4" r="A18" t="s">
        <v>345</v>
      </c>
      <c s="6" r="B18" t="n">
        <v>85851</v>
      </c>
    </row>
    <row spans="1:2" r="19">
      <c s="3" r="A19" t="s">
        <v>346</v>
      </c>
    </row>
    <row spans="1:2" r="20">
      <c s="4" r="A20" t="s">
        <v>347</v>
      </c>
      <c s="8" r="B20" t="n">
        <v>40.95</v>
      </c>
    </row>
    <row spans="1:2" r="21">
      <c s="4" r="A21" t="s">
        <v>348</v>
      </c>
      <c s="9" r="B21" t="n">
        <v>26.08</v>
      </c>
    </row>
    <row spans="1:2" r="22">
      <c s="4" r="A22" t="s">
        <v>353</v>
      </c>
      <c s="9" r="B22" t="n">
        <v>39.12</v>
      </c>
    </row>
    <row spans="1:2" r="23">
      <c s="4" r="A23" t="s">
        <v>349</v>
      </c>
      <c s="8" r="B23" t="n">
        <v>33.03</v>
      </c>
    </row>
    <row spans="1:2" r="24">
      <c s="4" r="A24" t="s">
        <v>350</v>
      </c>
      <c s="7" r="B24" t="n">
        <v>29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54</v>
      </c>
      <c s="2" r="B1" t="s">
        <v>25</v>
      </c>
    </row>
    <row spans="1:2" r="2">
      <c s="2" r="B2" t="s">
        <v>231</v>
      </c>
    </row>
    <row spans="1:2" r="3">
      <c s="4" r="A3" t="s">
        <v>355</v>
      </c>
    </row>
    <row spans="1:2" r="4">
      <c s="3" r="A4" t="s">
        <v>356</v>
      </c>
    </row>
    <row spans="1:2" r="5">
      <c s="4" r="A5" t="s">
        <v>357</v>
      </c>
      <c s="11" r="B5" t="n">
        <v>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4"/>
    <col customWidth="1" max="3" min="3" width="13"/>
    <col customWidth="1" max="4" min="4" width="14"/>
    <col customWidth="1" max="5" min="5" width="14"/>
  </cols>
  <sheetData>
    <row spans="1:5" r="1">
      <c s="1" r="A1" t="s">
        <v>358</v>
      </c>
      <c s="2" r="B1" t="s">
        <v>359</v>
      </c>
      <c s="2" r="C1" t="s">
        <v>360</v>
      </c>
      <c s="2" r="D1" t="s">
        <v>2</v>
      </c>
      <c s="2" r="E1" t="s">
        <v>232</v>
      </c>
    </row>
    <row spans="1:5" r="2">
      <c s="3" r="A2" t="s">
        <v>162</v>
      </c>
    </row>
    <row spans="1:5" r="3">
      <c s="4" r="A3" t="s">
        <v>361</v>
      </c>
      <c s="7" r="C3" t="n">
        <v>1750</v>
      </c>
    </row>
    <row spans="1:5" r="4">
      <c s="4" r="A4" t="s">
        <v>362</v>
      </c>
      <c s="7" r="B4" t="n">
        <v>9600</v>
      </c>
    </row>
    <row spans="1:5" r="5">
      <c s="4" r="A5" t="s">
        <v>363</v>
      </c>
      <c s="7" r="D5" t="n">
        <v>800</v>
      </c>
      <c s="7" r="E5" t="n">
        <v>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64</v>
      </c>
      <c s="2" r="C1" t="s">
        <v>25</v>
      </c>
      <c s="2" r="E1" t="s">
        <v>1</v>
      </c>
    </row>
    <row spans="1:6" r="2">
      <c s="2" r="C2" t="s">
        <v>2</v>
      </c>
      <c s="2" r="D2" t="s">
        <v>26</v>
      </c>
      <c s="2" r="E2" t="s">
        <v>2</v>
      </c>
      <c s="2" r="F2" t="s">
        <v>26</v>
      </c>
    </row>
    <row spans="1:6" r="3">
      <c s="3" r="A3" t="s">
        <v>365</v>
      </c>
    </row>
    <row spans="1:6" r="4">
      <c s="4" r="A4" t="s">
        <v>366</v>
      </c>
      <c s="7" r="C4" t="n">
        <v>141495</v>
      </c>
      <c s="7" r="D4" t="n">
        <v>128747</v>
      </c>
      <c s="7" r="E4" t="n">
        <v>269391</v>
      </c>
      <c s="7" r="F4" t="n">
        <v>262872</v>
      </c>
    </row>
    <row spans="1:6" r="5">
      <c s="4" r="A5" t="s">
        <v>367</v>
      </c>
      <c s="6" r="C5" t="n">
        <v>-34228</v>
      </c>
      <c s="6" r="D5" t="n">
        <v>7311</v>
      </c>
      <c s="6" r="E5" t="n">
        <v>-29156</v>
      </c>
      <c s="6" r="F5" t="n">
        <v>21338</v>
      </c>
    </row>
    <row spans="1:6" r="6">
      <c s="4" r="A6" t="s">
        <v>35</v>
      </c>
      <c s="6" r="C6" t="n">
        <v>-8206</v>
      </c>
      <c s="6" r="D6" t="n">
        <v>-8016</v>
      </c>
      <c s="6" r="E6" t="n">
        <v>-14231</v>
      </c>
      <c s="6" r="F6" t="n">
        <v>-16085</v>
      </c>
    </row>
    <row spans="1:6" r="7">
      <c s="4" r="A7" t="s">
        <v>36</v>
      </c>
      <c s="6" r="C7" t="n">
        <v>-42434</v>
      </c>
      <c s="6" r="D7" t="n">
        <v>-705</v>
      </c>
      <c s="6" r="E7" t="n">
        <v>-43387</v>
      </c>
      <c s="6" r="F7" t="n">
        <v>5253</v>
      </c>
    </row>
    <row spans="1:6" r="8">
      <c s="4" r="A8" t="s">
        <v>97</v>
      </c>
      <c s="6" r="C8" t="n">
        <v>7869</v>
      </c>
      <c s="6" r="D8" t="n">
        <v>7093</v>
      </c>
      <c s="6" r="E8" t="n">
        <v>16474</v>
      </c>
      <c s="6" r="F8" t="n">
        <v>15597</v>
      </c>
    </row>
    <row spans="1:6" r="9">
      <c s="4" r="A9" t="s">
        <v>368</v>
      </c>
      <c s="6" r="C9" t="n">
        <v>468</v>
      </c>
      <c s="6" r="D9" t="n">
        <v>369</v>
      </c>
      <c s="6" r="E9" t="n">
        <v>834</v>
      </c>
      <c s="6" r="F9" t="n">
        <v>744</v>
      </c>
    </row>
    <row spans="1:6" r="10">
      <c s="4" r="A10" t="s">
        <v>98</v>
      </c>
      <c s="6" r="C10" t="n">
        <v>3387</v>
      </c>
      <c s="6" r="D10" t="n">
        <v>600</v>
      </c>
      <c s="6" r="E10" t="n">
        <v>5421</v>
      </c>
      <c s="6" r="F10" t="n">
        <v>1008</v>
      </c>
    </row>
    <row spans="1:6" r="11">
      <c s="4" r="A11" t="s">
        <v>369</v>
      </c>
    </row>
    <row spans="1:6" r="12">
      <c s="3" r="A12" t="s">
        <v>365</v>
      </c>
    </row>
    <row spans="1:6" r="13">
      <c s="4" r="A13" t="s">
        <v>366</v>
      </c>
      <c s="6" r="C13" t="n">
        <v>155704</v>
      </c>
      <c s="6" r="D13" t="n">
        <v>139047</v>
      </c>
      <c s="6" r="E13" t="n">
        <v>293218</v>
      </c>
      <c s="6" r="F13" t="n">
        <v>285346</v>
      </c>
    </row>
    <row spans="1:6" r="14">
      <c s="4" r="A14" t="s">
        <v>367</v>
      </c>
      <c s="6" r="C14" t="n">
        <v>-24031</v>
      </c>
      <c s="6" r="D14" t="n">
        <v>15904</v>
      </c>
      <c s="6" r="E14" t="n">
        <v>-9328</v>
      </c>
      <c s="6" r="F14" t="n">
        <v>38956</v>
      </c>
    </row>
    <row spans="1:6" r="15">
      <c s="4" r="A15" t="s">
        <v>97</v>
      </c>
      <c s="6" r="C15" t="n">
        <v>7188</v>
      </c>
      <c s="6" r="D15" t="n">
        <v>6473</v>
      </c>
      <c s="6" r="E15" t="n">
        <v>15219</v>
      </c>
      <c s="6" r="F15" t="n">
        <v>14318</v>
      </c>
    </row>
    <row spans="1:6" r="16">
      <c s="4" r="A16" t="s">
        <v>370</v>
      </c>
    </row>
    <row spans="1:6" r="17">
      <c s="3" r="A17" t="s">
        <v>365</v>
      </c>
    </row>
    <row spans="1:6" r="18">
      <c s="4" r="A18" t="s">
        <v>366</v>
      </c>
      <c s="6" r="C18" t="n">
        <v>54826</v>
      </c>
      <c s="6" r="D18" t="n">
        <v>44111</v>
      </c>
      <c s="6" r="E18" t="n">
        <v>103536</v>
      </c>
      <c s="6" r="F18" t="n">
        <v>98066</v>
      </c>
    </row>
    <row spans="1:6" r="19">
      <c s="4" r="A19" t="s">
        <v>367</v>
      </c>
      <c s="6" r="C19" t="n">
        <v>15672</v>
      </c>
      <c s="6" r="D19" t="n">
        <v>8797</v>
      </c>
      <c s="6" r="E19" t="n">
        <v>25879</v>
      </c>
      <c s="6" r="F19" t="n">
        <v>23775</v>
      </c>
    </row>
    <row spans="1:6" r="20">
      <c s="4" r="A20" t="s">
        <v>97</v>
      </c>
      <c s="6" r="C20" t="n">
        <v>5387</v>
      </c>
      <c s="6" r="D20" t="n">
        <v>4797</v>
      </c>
      <c s="6" r="E20" t="n">
        <v>11515</v>
      </c>
      <c s="6" r="F20" t="n">
        <v>11051</v>
      </c>
    </row>
    <row spans="1:6" r="21">
      <c s="4" r="A21" t="s">
        <v>371</v>
      </c>
    </row>
    <row spans="1:6" r="22">
      <c s="3" r="A22" t="s">
        <v>365</v>
      </c>
    </row>
    <row spans="1:6" r="23">
      <c s="4" r="A23" t="s">
        <v>366</v>
      </c>
      <c s="6" r="C23" t="n">
        <v>90924</v>
      </c>
      <c s="6" r="D23" t="n">
        <v>84191</v>
      </c>
      <c s="6" r="E23" t="n">
        <v>174162</v>
      </c>
      <c s="6" r="F23" t="n">
        <v>173424</v>
      </c>
    </row>
    <row spans="1:6" r="24">
      <c s="4" r="A24" t="s">
        <v>367</v>
      </c>
      <c s="6" r="C24" t="n">
        <v>4695</v>
      </c>
      <c s="6" r="D24" t="n">
        <v>-1953</v>
      </c>
      <c s="6" r="E24" t="n">
        <v>5651</v>
      </c>
      <c s="6" r="F24" t="n">
        <v>1547</v>
      </c>
    </row>
    <row spans="1:6" r="25">
      <c s="4" r="A25" t="s">
        <v>97</v>
      </c>
      <c s="6" r="C25" t="n">
        <v>1800</v>
      </c>
      <c s="6" r="D25" t="n">
        <v>1661</v>
      </c>
      <c s="6" r="E25" t="n">
        <v>3701</v>
      </c>
      <c s="6" r="F25" t="n">
        <v>3237</v>
      </c>
    </row>
    <row spans="1:6" r="26">
      <c s="4" r="A26" t="s">
        <v>372</v>
      </c>
    </row>
    <row spans="1:6" r="27">
      <c s="3" r="A27" t="s">
        <v>365</v>
      </c>
    </row>
    <row spans="1:6" r="28">
      <c s="4" r="A28" t="s">
        <v>366</v>
      </c>
      <c s="6" r="C28" t="n">
        <v>9954</v>
      </c>
      <c s="6" r="D28" t="n">
        <v>10745</v>
      </c>
      <c s="6" r="E28" t="n">
        <v>15520</v>
      </c>
      <c s="6" r="F28" t="n">
        <v>13856</v>
      </c>
    </row>
    <row spans="1:6" r="29">
      <c s="4" r="A29" t="s">
        <v>367</v>
      </c>
      <c s="4" r="B29" t="s">
        <v>50</v>
      </c>
      <c s="6" r="C29" t="n">
        <v>-43429</v>
      </c>
      <c s="6" r="D29" t="n">
        <v>8521</v>
      </c>
      <c s="6" r="E29" t="n">
        <v>-41354</v>
      </c>
      <c s="6" r="F29" t="n">
        <v>10120</v>
      </c>
    </row>
    <row spans="1:6" r="30">
      <c s="4" r="A30" t="s">
        <v>97</v>
      </c>
      <c s="6" r="C30" t="n">
        <v>1</v>
      </c>
      <c s="6" r="D30" t="n">
        <v>15</v>
      </c>
      <c s="6" r="E30" t="n">
        <v>3</v>
      </c>
      <c s="6" r="F30" t="n">
        <v>30</v>
      </c>
    </row>
    <row spans="1:6" r="31">
      <c s="4" r="A31" t="s">
        <v>98</v>
      </c>
      <c s="6" r="C31" t="n">
        <v>3509</v>
      </c>
      <c s="6" r="D31" t="n">
        <v>710</v>
      </c>
      <c s="6" r="E31" t="n">
        <v>5754</v>
      </c>
      <c s="6" r="F31" t="n">
        <v>1181</v>
      </c>
    </row>
    <row spans="1:6" r="32">
      <c s="4" r="A32" t="s">
        <v>373</v>
      </c>
    </row>
    <row spans="1:6" r="33">
      <c s="3" r="A33" t="s">
        <v>365</v>
      </c>
    </row>
    <row spans="1:6" r="34">
      <c s="4" r="A34" t="s">
        <v>366</v>
      </c>
      <c s="6" r="C34" t="n">
        <v>-14209</v>
      </c>
      <c s="6" r="D34" t="n">
        <v>-10300</v>
      </c>
      <c s="6" r="E34" t="n">
        <v>-23827</v>
      </c>
      <c s="6" r="F34" t="n">
        <v>-22474</v>
      </c>
    </row>
    <row spans="1:6" r="35">
      <c s="4" r="A35" t="s">
        <v>367</v>
      </c>
      <c s="6" r="C35" t="n">
        <v>-969</v>
      </c>
      <c s="6" r="D35" t="n">
        <v>539</v>
      </c>
      <c s="6" r="E35" t="n">
        <v>496</v>
      </c>
      <c s="6" r="F35" t="n">
        <v>3514</v>
      </c>
    </row>
    <row spans="1:6" r="36">
      <c s="4" r="A36" t="s">
        <v>98</v>
      </c>
      <c s="6" r="C36" t="n">
        <v>-122</v>
      </c>
      <c s="6" r="D36" t="n">
        <v>-110</v>
      </c>
      <c s="6" r="E36" t="n">
        <v>-333</v>
      </c>
      <c s="6" r="F36" t="n">
        <v>-173</v>
      </c>
    </row>
    <row spans="1:6" r="37">
      <c s="4" r="A37" t="s">
        <v>374</v>
      </c>
    </row>
    <row spans="1:6" r="38">
      <c s="3" r="A38" t="s">
        <v>365</v>
      </c>
    </row>
    <row spans="1:6" r="39">
      <c s="4" r="A39" t="s">
        <v>367</v>
      </c>
      <c s="6" r="C39" t="n">
        <v>-10197</v>
      </c>
      <c s="6" r="D39" t="n">
        <v>-8593</v>
      </c>
      <c s="6" r="E39" t="n">
        <v>-19828</v>
      </c>
      <c s="6" r="F39" t="n">
        <v>-17618</v>
      </c>
    </row>
    <row spans="1:6" r="40">
      <c s="4" r="A40" t="s">
        <v>97</v>
      </c>
      <c s="7" r="C40" t="n">
        <v>213</v>
      </c>
      <c s="7" r="D40" t="n">
        <v>251</v>
      </c>
      <c s="7" r="E40" t="n">
        <v>421</v>
      </c>
      <c s="7" r="F40" t="n">
        <v>535</v>
      </c>
    </row>
    <row spans="1:6" r="41">
      <c r="A41" t="n"/>
    </row>
    <row spans="1:6" r="42">
      <c s="4" r="A42" t="s">
        <v>50</v>
      </c>
      <c s="4" r="B42" t="s">
        <v>375</v>
      </c>
    </row>
  </sheetData>
  <mergeCells count="5">
    <mergeCell ref="A1:B2"/>
    <mergeCell ref="C1:D1"/>
    <mergeCell ref="E1:F1"/>
    <mergeCell ref="A41:E41"/>
    <mergeCell ref="B42:E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0</v>
      </c>
      <c s="2" r="B1" t="s">
        <v>2</v>
      </c>
      <c s="2" r="C1" t="s">
        <v>61</v>
      </c>
    </row>
    <row spans="1:3" r="2">
      <c s="3" r="A2" t="s">
        <v>62</v>
      </c>
    </row>
    <row spans="1:3" r="3">
      <c s="4" r="A3" t="s">
        <v>63</v>
      </c>
      <c s="7" r="B3" t="n">
        <v>25301</v>
      </c>
      <c s="7" r="C3" t="n">
        <v>7886</v>
      </c>
    </row>
    <row spans="1:3" r="4">
      <c s="4" r="A4" t="s">
        <v>64</v>
      </c>
      <c s="6" r="B4" t="n">
        <v>40077</v>
      </c>
      <c s="6" r="C4" t="n">
        <v>39</v>
      </c>
    </row>
    <row spans="1:3" r="5">
      <c s="4" r="A5" t="s">
        <v>65</v>
      </c>
      <c s="6" r="B5" t="n">
        <v>22531</v>
      </c>
      <c s="6" r="C5" t="n">
        <v>13420</v>
      </c>
    </row>
    <row spans="1:3" r="6">
      <c s="4" r="A6" t="s">
        <v>66</v>
      </c>
      <c s="6" r="B6" t="n">
        <v>30045</v>
      </c>
      <c s="6" r="C6" t="n">
        <v>35162</v>
      </c>
    </row>
    <row spans="1:3" r="7">
      <c s="4" r="A7" t="s">
        <v>67</v>
      </c>
      <c s="6" r="B7" t="n">
        <v>17162</v>
      </c>
      <c s="6" r="C7" t="n">
        <v>14246</v>
      </c>
    </row>
    <row spans="1:3" r="8">
      <c s="4" r="A8" t="s">
        <v>68</v>
      </c>
      <c s="6" r="B8" t="n">
        <v>135116</v>
      </c>
      <c s="6" r="C8" t="n">
        <v>70753</v>
      </c>
    </row>
    <row spans="1:3" r="9">
      <c s="4" r="A9" t="s">
        <v>69</v>
      </c>
      <c s="6" r="B9" t="n">
        <v>74558</v>
      </c>
      <c s="6" r="C9" t="n">
        <v>75285</v>
      </c>
    </row>
    <row spans="1:3" r="10">
      <c s="4" r="A10" t="s">
        <v>70</v>
      </c>
      <c s="6" r="B10" t="n">
        <v>643814</v>
      </c>
      <c s="6" r="C10" t="n">
        <v>816599</v>
      </c>
    </row>
    <row spans="1:3" r="11">
      <c s="4" r="A11" t="s">
        <v>71</v>
      </c>
      <c s="6" r="B11" t="n">
        <v>51569</v>
      </c>
      <c s="6" r="C11" t="n">
        <v>46600</v>
      </c>
    </row>
    <row spans="1:3" r="12">
      <c s="4" r="A12" t="s">
        <v>67</v>
      </c>
      <c s="6" r="B12" t="n">
        <v>9088</v>
      </c>
      <c s="6" r="C12" t="n">
        <v>7375</v>
      </c>
    </row>
    <row spans="1:3" r="13">
      <c s="4" r="A13" t="s">
        <v>72</v>
      </c>
      <c s="6" r="B13" t="n">
        <v>914145</v>
      </c>
      <c s="6" r="C13" t="n">
        <v>1016612</v>
      </c>
    </row>
    <row spans="1:3" r="14">
      <c s="3" r="A14" t="s">
        <v>73</v>
      </c>
    </row>
    <row spans="1:3" r="15">
      <c s="4" r="A15" t="s">
        <v>74</v>
      </c>
      <c s="6" r="C15" t="n">
        <v>30000</v>
      </c>
    </row>
    <row spans="1:3" r="16">
      <c s="4" r="A16" t="s">
        <v>75</v>
      </c>
      <c s="6" r="B16" t="n">
        <v>5082</v>
      </c>
      <c s="6" r="C16" t="n">
        <v>5007</v>
      </c>
    </row>
    <row spans="1:3" r="17">
      <c s="4" r="A17" t="s">
        <v>76</v>
      </c>
      <c s="6" r="B17" t="n">
        <v>48290</v>
      </c>
      <c s="6" r="C17" t="n">
        <v>39740</v>
      </c>
    </row>
    <row spans="1:3" r="18">
      <c s="4" r="A18" t="s">
        <v>77</v>
      </c>
      <c s="6" r="B18" t="n">
        <v>5973</v>
      </c>
      <c s="6" r="C18" t="n">
        <v>5973</v>
      </c>
    </row>
    <row spans="1:3" r="19">
      <c s="4" r="A19" t="s">
        <v>78</v>
      </c>
      <c s="6" r="B19" t="n">
        <v>59345</v>
      </c>
      <c s="6" r="C19" t="n">
        <v>80720</v>
      </c>
    </row>
    <row spans="1:3" r="20">
      <c s="4" r="A20" t="s">
        <v>79</v>
      </c>
      <c s="6" r="B20" t="n">
        <v>581205</v>
      </c>
      <c s="6" r="C20" t="n">
        <v>598874</v>
      </c>
    </row>
    <row spans="1:3" r="21">
      <c s="4" r="A21" t="s">
        <v>80</v>
      </c>
      <c s="6" r="B21" t="n">
        <v>119590</v>
      </c>
      <c s="6" r="C21" t="n">
        <v>119369</v>
      </c>
    </row>
    <row spans="1:3" r="22">
      <c s="4" r="A22" t="s">
        <v>81</v>
      </c>
      <c s="6" r="B22" t="n">
        <v>13462</v>
      </c>
      <c s="6" r="C22" t="n">
        <v>13913</v>
      </c>
    </row>
    <row spans="1:3" r="23">
      <c s="4" r="A23" t="s">
        <v>82</v>
      </c>
      <c s="6" r="B23" t="n">
        <v>773602</v>
      </c>
      <c s="6" r="C23" t="n">
        <v>812876</v>
      </c>
    </row>
    <row spans="1:3" r="24">
      <c s="4" r="A24" t="s">
        <v>83</v>
      </c>
      <c s="4" r="B24" t="s">
        <v>84</v>
      </c>
      <c s="4" r="C24" t="s">
        <v>84</v>
      </c>
    </row>
    <row spans="1:3" r="25">
      <c s="4" r="A25" t="s">
        <v>85</v>
      </c>
      <c s="6" r="B25" t="n">
        <v>914145</v>
      </c>
      <c s="6" r="C25" t="n">
        <v>1016612</v>
      </c>
    </row>
    <row spans="1:3" r="26">
      <c s="4" r="A26" t="s">
        <v>86</v>
      </c>
      <c s="6" r="B26" t="n">
        <v>40519</v>
      </c>
      <c s="6" r="C26" t="n">
        <v>40681</v>
      </c>
    </row>
    <row spans="1:3" r="27">
      <c s="4" r="A27" t="s">
        <v>87</v>
      </c>
      <c s="6" r="B27" t="n">
        <v>352497</v>
      </c>
      <c s="6" r="C27" t="n">
        <v>350541</v>
      </c>
    </row>
    <row spans="1:3" r="28">
      <c s="4" r="A28" t="s">
        <v>88</v>
      </c>
      <c s="6" r="B28" t="n">
        <v>-140351</v>
      </c>
      <c s="6" r="C28" t="n">
        <v>-72983</v>
      </c>
    </row>
    <row spans="1:3" r="29">
      <c s="4" r="A29" t="s">
        <v>89</v>
      </c>
      <c s="6" r="B29" t="n">
        <v>-112122</v>
      </c>
      <c s="6" r="C29" t="n">
        <v>-114503</v>
      </c>
    </row>
    <row spans="1:3" r="30">
      <c s="4" r="A30" t="s">
        <v>90</v>
      </c>
      <c s="7" r="B30" t="n">
        <v>140543</v>
      </c>
      <c s="7" r="C30" t="n">
        <v>2037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376</v>
      </c>
      <c s="2" r="B1" t="s">
        <v>230</v>
      </c>
      <c s="2" r="C1" t="s">
        <v>231</v>
      </c>
    </row>
    <row spans="1:3" r="2">
      <c s="3" r="A2" t="s">
        <v>365</v>
      </c>
    </row>
    <row spans="1:3" r="3">
      <c s="4" r="A3" t="s">
        <v>234</v>
      </c>
      <c s="6" r="B3" t="n">
        <v>172000</v>
      </c>
    </row>
    <row spans="1:3" r="4">
      <c s="4" r="A4" t="s">
        <v>235</v>
      </c>
      <c s="7" r="B4" t="n">
        <v>114</v>
      </c>
    </row>
    <row spans="1:3" r="5">
      <c s="4" r="A5" t="s">
        <v>238</v>
      </c>
    </row>
    <row spans="1:3" r="6">
      <c s="3" r="A6" t="s">
        <v>365</v>
      </c>
    </row>
    <row spans="1:3" r="7">
      <c s="4" r="A7" t="s">
        <v>239</v>
      </c>
      <c s="11" r="C7" t="n">
        <v>48.5</v>
      </c>
    </row>
    <row spans="1:3" r="8">
      <c s="4" r="A8" t="s">
        <v>372</v>
      </c>
    </row>
    <row spans="1:3" r="9">
      <c s="3" r="A9" t="s">
        <v>365</v>
      </c>
    </row>
    <row spans="1:3" r="10">
      <c s="4" r="A10" t="s">
        <v>239</v>
      </c>
      <c s="11" r="B10" t="n">
        <v>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1</v>
      </c>
      <c s="2" r="B1" t="s">
        <v>2</v>
      </c>
      <c s="2" r="C1" t="s">
        <v>61</v>
      </c>
    </row>
    <row spans="1:3" r="2">
      <c s="3" r="A2" t="s">
        <v>92</v>
      </c>
    </row>
    <row spans="1:3" r="3">
      <c s="4" r="A3" t="s">
        <v>93</v>
      </c>
      <c s="7" r="B3" t="n">
        <v>1</v>
      </c>
      <c s="7" r="C3"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26</v>
      </c>
    </row>
    <row spans="1:3" r="3">
      <c s="3" r="A3" t="s">
        <v>95</v>
      </c>
    </row>
    <row spans="1:3" r="4">
      <c s="4" r="A4" t="s">
        <v>38</v>
      </c>
      <c s="7" r="B4" t="n">
        <v>-31081</v>
      </c>
      <c s="7" r="C4" t="n">
        <v>6367</v>
      </c>
    </row>
    <row spans="1:3" r="5">
      <c s="3" r="A5" t="s">
        <v>96</v>
      </c>
    </row>
    <row spans="1:3" r="6">
      <c s="4" r="A6" t="s">
        <v>97</v>
      </c>
      <c s="6" r="B6" t="n">
        <v>16474</v>
      </c>
      <c s="6" r="C6" t="n">
        <v>15597</v>
      </c>
    </row>
    <row spans="1:3" r="7">
      <c s="4" r="A7" t="s">
        <v>98</v>
      </c>
      <c s="6" r="B7" t="n">
        <v>5421</v>
      </c>
      <c s="6" r="C7" t="n">
        <v>1008</v>
      </c>
    </row>
    <row spans="1:3" r="8">
      <c s="4" r="A8" t="s">
        <v>99</v>
      </c>
      <c s="6" r="B8" t="n">
        <v>-6784</v>
      </c>
      <c s="6" r="C8" t="n">
        <v>-1707</v>
      </c>
    </row>
    <row spans="1:3" r="9">
      <c s="4" r="A9" t="s">
        <v>100</v>
      </c>
      <c s="6" r="B9" t="n">
        <v>6416</v>
      </c>
      <c s="6" r="C9" t="n">
        <v>3166</v>
      </c>
    </row>
    <row spans="1:3" r="10">
      <c s="4" r="A10" t="s">
        <v>101</v>
      </c>
      <c s="6" r="B10" t="n">
        <v>2176</v>
      </c>
      <c s="6" r="C10" t="n">
        <v>2259</v>
      </c>
    </row>
    <row spans="1:3" r="11">
      <c s="4" r="A11" t="s">
        <v>32</v>
      </c>
      <c s="6" r="B11" t="n">
        <v>48522</v>
      </c>
    </row>
    <row spans="1:3" r="12">
      <c s="4" r="A12" t="s">
        <v>102</v>
      </c>
      <c s="6" r="B12" t="n">
        <v>-1280</v>
      </c>
      <c s="6" r="C12" t="n">
        <v>-5496</v>
      </c>
    </row>
    <row spans="1:3" r="13">
      <c s="4" r="A13" t="s">
        <v>103</v>
      </c>
      <c s="6" r="B13" t="n">
        <v>5797</v>
      </c>
      <c s="6" r="C13" t="n">
        <v>-4538</v>
      </c>
    </row>
    <row spans="1:3" r="14">
      <c s="4" r="A14" t="s">
        <v>104</v>
      </c>
      <c s="6" r="B14" t="n">
        <v>45661</v>
      </c>
      <c s="6" r="C14" t="n">
        <v>16656</v>
      </c>
    </row>
    <row spans="1:3" r="15">
      <c s="3" r="A15" t="s">
        <v>105</v>
      </c>
    </row>
    <row spans="1:3" r="16">
      <c s="4" r="A16" t="s">
        <v>106</v>
      </c>
      <c s="6" r="B16" t="n">
        <v>-40038</v>
      </c>
      <c s="6" r="C16" t="n">
        <v>24537</v>
      </c>
    </row>
    <row spans="1:3" r="17">
      <c s="4" r="A17" t="s">
        <v>107</v>
      </c>
      <c s="6" r="B17" t="n">
        <v>-3488</v>
      </c>
      <c s="6" r="C17" t="n">
        <v>-12248</v>
      </c>
    </row>
    <row spans="1:3" r="18">
      <c s="4" r="A18" t="s">
        <v>108</v>
      </c>
      <c s="6" r="B18" t="n">
        <v>-5544</v>
      </c>
      <c s="6" r="C18" t="n">
        <v>-6004</v>
      </c>
    </row>
    <row spans="1:3" r="19">
      <c s="4" r="A19" t="s">
        <v>109</v>
      </c>
      <c s="6" r="B19" t="n">
        <v>-1161</v>
      </c>
    </row>
    <row spans="1:3" r="20">
      <c s="4" r="A20" t="s">
        <v>110</v>
      </c>
      <c s="6" r="B20" t="n">
        <v>111460</v>
      </c>
    </row>
    <row spans="1:3" r="21">
      <c s="4" r="A21" t="s">
        <v>102</v>
      </c>
      <c s="6" r="B21" t="n">
        <v>109</v>
      </c>
      <c s="6" r="C21" t="n">
        <v>433</v>
      </c>
    </row>
    <row spans="1:3" r="22">
      <c s="4" r="A22" t="s">
        <v>111</v>
      </c>
      <c s="6" r="B22" t="n">
        <v>61338</v>
      </c>
      <c s="6" r="C22" t="n">
        <v>6718</v>
      </c>
    </row>
    <row spans="1:3" r="23">
      <c s="3" r="A23" t="s">
        <v>112</v>
      </c>
    </row>
    <row spans="1:3" r="24">
      <c s="4" r="A24" t="s">
        <v>113</v>
      </c>
      <c s="6" r="B24" t="n">
        <v>-30453</v>
      </c>
      <c s="6" r="C24" t="n">
        <v>-30507</v>
      </c>
    </row>
    <row spans="1:3" r="25">
      <c s="4" r="A25" t="s">
        <v>114</v>
      </c>
      <c s="6" r="B25" t="n">
        <v>-30000</v>
      </c>
    </row>
    <row spans="1:3" r="26">
      <c s="4" r="A26" t="s">
        <v>115</v>
      </c>
      <c s="6" r="C26" t="n">
        <v>15000</v>
      </c>
    </row>
    <row spans="1:3" r="27">
      <c s="4" r="A27" t="s">
        <v>116</v>
      </c>
      <c s="6" r="B27" t="n">
        <v>-47600</v>
      </c>
    </row>
    <row spans="1:3" r="28">
      <c s="4" r="A28" t="s">
        <v>117</v>
      </c>
      <c s="6" r="B28" t="n">
        <v>27500</v>
      </c>
    </row>
    <row spans="1:3" r="29">
      <c s="4" r="A29" t="s">
        <v>118</v>
      </c>
      <c s="6" r="B29" t="n">
        <v>-5956</v>
      </c>
    </row>
    <row spans="1:3" r="30">
      <c s="4" r="A30" t="s">
        <v>119</v>
      </c>
      <c s="6" r="B30" t="n">
        <v>-2836</v>
      </c>
      <c s="6" r="C30" t="n">
        <v>-2246</v>
      </c>
    </row>
    <row spans="1:3" r="31">
      <c s="4" r="A31" t="s">
        <v>120</v>
      </c>
      <c s="6" r="B31" t="n">
        <v>-102</v>
      </c>
      <c s="6" r="C31" t="n">
        <v>-1445</v>
      </c>
    </row>
    <row spans="1:3" r="32">
      <c s="4" r="A32" t="s">
        <v>102</v>
      </c>
      <c s="6" r="B32" t="n">
        <v>-137</v>
      </c>
      <c s="6" r="C32" t="n">
        <v>-37</v>
      </c>
    </row>
    <row spans="1:3" r="33">
      <c s="4" r="A33" t="s">
        <v>121</v>
      </c>
      <c s="6" r="B33" t="n">
        <v>-89584</v>
      </c>
      <c s="6" r="C33" t="n">
        <v>-19235</v>
      </c>
    </row>
    <row spans="1:3" r="34">
      <c s="4" r="A34" t="s">
        <v>122</v>
      </c>
      <c s="6" r="B34" t="n">
        <v>17415</v>
      </c>
      <c s="6" r="C34" t="n">
        <v>4139</v>
      </c>
    </row>
    <row spans="1:3" r="35">
      <c s="4" r="A35" t="s">
        <v>123</v>
      </c>
      <c s="6" r="B35" t="n">
        <v>7886</v>
      </c>
      <c s="6" r="C35" t="n">
        <v>4644</v>
      </c>
    </row>
    <row spans="1:3" r="36">
      <c s="4" r="A36" t="s">
        <v>124</v>
      </c>
      <c s="6" r="B36" t="n">
        <v>25301</v>
      </c>
      <c s="6" r="C36" t="n">
        <v>8783</v>
      </c>
    </row>
    <row spans="1:3" r="37">
      <c s="3" r="A37" t="s">
        <v>125</v>
      </c>
    </row>
    <row spans="1:3" r="38">
      <c s="4" r="A38" t="s">
        <v>126</v>
      </c>
      <c s="6" r="B38" t="n">
        <v>13791</v>
      </c>
      <c s="6" r="C38" t="n">
        <v>13702</v>
      </c>
    </row>
    <row spans="1:3" r="39">
      <c s="4" r="A39" t="s">
        <v>127</v>
      </c>
      <c s="7" r="B39" t="n">
        <v>-1740</v>
      </c>
      <c s="7" r="C39" t="n">
        <v>15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Inco</vt:lpstr>
      <vt:lpstr>Consolidated Statement of Compr</vt:lpstr>
      <vt:lpstr>Consolidated Statements of Comp</vt:lpstr>
      <vt:lpstr>Consolidated Condensed Balance </vt:lpstr>
      <vt:lpstr>Consolidated Condensed Balance6</vt:lpstr>
      <vt:lpstr>Consolidated Condensed Statemen</vt:lpstr>
      <vt:lpstr>Basis of Presentation</vt:lpstr>
      <vt:lpstr>Recent Accounting Pronouncement</vt:lpstr>
      <vt:lpstr>Earnings per Share</vt:lpstr>
      <vt:lpstr>Certain Balance Sheet Component</vt:lpstr>
      <vt:lpstr>Loss on Sale of Central Idaho T</vt:lpstr>
      <vt:lpstr>Debt</vt:lpstr>
      <vt:lpstr>Derivative Instruments</vt:lpstr>
      <vt:lpstr>Financial Instruments</vt:lpstr>
      <vt:lpstr>Pension and Other Postretiremen</vt:lpstr>
      <vt:lpstr>Equity-Based Compensation</vt:lpstr>
      <vt:lpstr>Income Taxes</vt:lpstr>
      <vt:lpstr>Commitments and Contingencies</vt:lpstr>
      <vt:lpstr>Segment Information</vt:lpstr>
      <vt:lpstr>Earnings per Share (Tables)</vt:lpstr>
      <vt:lpstr>Certain Balance Sheet Compone22</vt:lpstr>
      <vt:lpstr>Derivative Instruments (Tables)</vt:lpstr>
      <vt:lpstr>Financial Instruments (Tables)</vt:lpstr>
      <vt:lpstr>Pension and Other Postretirem25</vt:lpstr>
      <vt:lpstr>Equity-Based Compensation (Tabl</vt:lpstr>
      <vt:lpstr>Segment Information (Tables)</vt:lpstr>
      <vt:lpstr>Recent Accounting Pronounceme28</vt:lpstr>
      <vt:lpstr>Earnings per Share (Reconciliat</vt:lpstr>
      <vt:lpstr>Earnings per Share (Narrative) </vt:lpstr>
      <vt:lpstr>Certain Balance Sheet Compone31</vt:lpstr>
      <vt:lpstr>Certain Balance Sheet Compone32</vt:lpstr>
      <vt:lpstr>Loss on Sale of Central Idaho33</vt:lpstr>
      <vt:lpstr>Debt (Narrative) (Details)</vt:lpstr>
      <vt:lpstr>Derivative Instruments (Narrati</vt:lpstr>
      <vt:lpstr>Derivative Instruments (Fair Va</vt:lpstr>
      <vt:lpstr>Derivative Instruments (Effect </vt:lpstr>
      <vt:lpstr>Derivative Instruments (Effec38</vt:lpstr>
      <vt:lpstr>Financial Instruments (Estimate</vt:lpstr>
      <vt:lpstr>Pension and Other Postretirem40</vt:lpstr>
      <vt:lpstr>Pension and Other Postretirem41</vt:lpstr>
      <vt:lpstr>Pension and Other Postretirem42</vt:lpstr>
      <vt:lpstr>Equity-Based Compensation (Narr</vt:lpstr>
      <vt:lpstr>Equity-Based Compensation (Deta</vt:lpstr>
      <vt:lpstr>Equity-Based Compensation (Fair</vt:lpstr>
      <vt:lpstr>Equity-Based Compensation (Summ</vt:lpstr>
      <vt:lpstr>Income Taxes (Narrative) (Detai</vt:lpstr>
      <vt:lpstr>Commitments and Contingencies (</vt:lpstr>
      <vt:lpstr>Segment Information (Summary Of</vt:lpstr>
      <vt:lpstr>Segment Information (Summary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7:18:49Z</dcterms:created>
  <dcterms:modified xmlns:dcterms="http://purl.org/dc/terms/" xmlns:xsi="http://www.w3.org/2001/XMLSchema-instance" xsi:type="dcterms:W3CDTF">2016-07-26T17:18:49Z</dcterms:modified>
  <dc:title xmlns:dc="http://purl.org/dc/elements/1.1/">Untitled</dc:title>
  <dc:description xmlns:dc="http://purl.org/dc/elements/1.1/"/>
  <dc:subject xmlns:dc="http://purl.org/dc/elements/1.1/"/>
  <cp:keywords/>
  <cp:category/>
</cp:coreProperties>
</file>